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The Company and Principal Busi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Short Term Bank Loans" sheetId="13" state="visible" r:id="rId13"/>
    <sheet xmlns:r="http://schemas.openxmlformats.org/officeDocument/2006/relationships" name="Long Term Loa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Risk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Short Term Bank Loans (Tables)" sheetId="25" state="visible" r:id="rId25"/>
    <sheet xmlns:r="http://schemas.openxmlformats.org/officeDocument/2006/relationships" name="Long Term Loan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The Company and Principal Bus29" sheetId="29" state="visible" r:id="rId29"/>
    <sheet xmlns:r="http://schemas.openxmlformats.org/officeDocument/2006/relationships" name="The Company and Principal Bus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ing Concern (Details Narrativ" sheetId="36" state="visible" r:id="rId36"/>
    <sheet xmlns:r="http://schemas.openxmlformats.org/officeDocument/2006/relationships" name="Going Concern (Details Narrat37" sheetId="37" state="visible" r:id="rId37"/>
    <sheet xmlns:r="http://schemas.openxmlformats.org/officeDocument/2006/relationships" name="Accounts Receivable - Schedule " sheetId="38" state="visible" r:id="rId38"/>
    <sheet xmlns:r="http://schemas.openxmlformats.org/officeDocument/2006/relationships" name="Inventories - Schedule of Inven"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Short Term Bank Loans (Details " sheetId="44" state="visible" r:id="rId44"/>
    <sheet xmlns:r="http://schemas.openxmlformats.org/officeDocument/2006/relationships" name="Short Term Bank Loans (Detail45" sheetId="45" state="visible" r:id="rId45"/>
    <sheet xmlns:r="http://schemas.openxmlformats.org/officeDocument/2006/relationships" name="Short Term Bank Loans - Schedul" sheetId="46" state="visible" r:id="rId46"/>
    <sheet xmlns:r="http://schemas.openxmlformats.org/officeDocument/2006/relationships" name="Long Term Loan (Details Narrati" sheetId="47" state="visible" r:id="rId47"/>
    <sheet xmlns:r="http://schemas.openxmlformats.org/officeDocument/2006/relationships" name="Long Term Loan (Details Narra48" sheetId="48" state="visible" r:id="rId48"/>
    <sheet xmlns:r="http://schemas.openxmlformats.org/officeDocument/2006/relationships" name="Long Term Loan - Schedule of Lo" sheetId="49" state="visible" r:id="rId49"/>
    <sheet xmlns:r="http://schemas.openxmlformats.org/officeDocument/2006/relationships" name="Long Term Loan - Schedule of 50"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In53" sheetId="53" state="visible" r:id="rId53"/>
    <sheet xmlns:r="http://schemas.openxmlformats.org/officeDocument/2006/relationships" name="Income Taxes - Schedule of Stat" sheetId="54" state="visible" r:id="rId54"/>
    <sheet xmlns:r="http://schemas.openxmlformats.org/officeDocument/2006/relationships" name="Related Party Transactions - Sc" sheetId="55" state="visible" r:id="rId55"/>
    <sheet xmlns:r="http://schemas.openxmlformats.org/officeDocument/2006/relationships" name="Related Party Transactions - 56" sheetId="56" state="visible" r:id="rId56"/>
    <sheet xmlns:r="http://schemas.openxmlformats.org/officeDocument/2006/relationships" name="Related Party Transactions - 57" sheetId="57" state="visible" r:id="rId57"/>
    <sheet xmlns:r="http://schemas.openxmlformats.org/officeDocument/2006/relationships" name="Risks (Details Narrative) (10K)" sheetId="58" state="visible" r:id="rId58"/>
    <sheet xmlns:r="http://schemas.openxmlformats.org/officeDocument/2006/relationships" name="Subsequent Events (Details Narr" sheetId="59" state="visible" r:id="rId59"/>
    <sheet xmlns:r="http://schemas.openxmlformats.org/officeDocument/2006/relationships" name="Uncategorized Items - icgl-2017" sheetId="60" state="visible" r:id="rId60"/>
  </sheets>
  <definedNames/>
  <calcPr calcId="124519" fullCalcOnLoad="1"/>
</workbook>
</file>

<file path=xl/sharedStrings.xml><?xml version="1.0" encoding="utf-8"?>
<sst xmlns="http://schemas.openxmlformats.org/spreadsheetml/2006/main" uniqueCount="506">
  <si>
    <t>Document And Entity Information</t>
  </si>
  <si>
    <t>9 Months Ended</t>
  </si>
  <si>
    <t>Sep. 30, 2017</t>
  </si>
  <si>
    <t>Document And Entity Information [Abstract]</t>
  </si>
  <si>
    <t>Entity Registrant Name</t>
  </si>
  <si>
    <t>Image Chain Group Limited, Inc.</t>
  </si>
  <si>
    <t>Entity Central Index Key</t>
  </si>
  <si>
    <t>Document Type</t>
  </si>
  <si>
    <t>8-K/A</t>
  </si>
  <si>
    <t>Document Period End Date</t>
  </si>
  <si>
    <t>Sep. 30,
		2017</t>
  </si>
  <si>
    <t>Amendment Flag</t>
  </si>
  <si>
    <t>true</t>
  </si>
  <si>
    <t>Amendment Description</t>
  </si>
  <si>
    <t>Image Chain Group Limited, Inc. Image Chain Group Limited, Inc. (formerly
Have Gun Will Travel Entertainment, Inc.) was incorporated under the laws of Nevada on December 18, 2013, and initially sought
to create reality television programming. References in this Report to “ICGL”, “Image Chain”, the “Company”,
the “Registrant”, “we”, “our” or “us” are to Image Chain Group Limited, Inc. On May 5, 2015, ICGL entered into a
share exchange agreement (the “FDHG Exchange Agreement”) with Fortune Delight Holdings Group Ltd (“FDHG”)
and Wu Jun Rui, on behalf of himself and certain other individuals who were to receive shares of ICGL pursuant to the FDHG Exchange
Agreement (the “FDGH Shareholders”). On the terms and subject to the conditions set forth in the FDHG Exchange Agreement,
on May 5, 2015, Wu Jun Rui transferred all 50,000 shares of FDHG common stock, consisting of all of the issued and outstanding
shares of FDHG, to ICGL in exchange for the issuance to the stockholders of FDHG of 59,620,000 shares of the Company’s common
stock, par value $.001 per share (“Common Stock”) and 5,000,000 shares of the Company’s preferred stock, par
value $.001 per share (“Preferred Stock”). As a result of the closing of the FDHG
Exchange Agreement, FDHG became the Company’s wholly owned subsidiary. FDHG, through its subsidiaries, manufactured and sold
“Image Tea”-branded tea products from its tea garden in Yunnan Province. On June 11, 2015, the Company amended
its Articles of Incorporation in order to change its name to Image Chain Group Limited, Inc. and to increase the authorized shares
of Common Stock from 70,000,000 to 400,000,000. The name change was undertaken in order to more closely align with the operations
of the Company’s wholly-owned subsidiary, The increase in authorized Common Stock was undertaken to allow the Company to
utilize the newly available shares to raise capital. On or about November 15, 2016, FDHG
disposed of its ownership of all operating assets, and as a result ICGL became a shell company, as defined by Rule 12b-2 under
the Exchange Act (the “Disposition Event”). The Disposition Event is evidenced by a bought and sold note stamped by
the Inland Revenue Department of Hong Kong, which we believe is a legally binding document.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On May 1, 2017, upon recommendation
of the Board of Directors, a majority of Image Chain’s common stockholders consented in writing to amendment of Image Chain’s
Articles of Incorporation to (i) effect a reverse stock split on a 1 for 100 stock split basis from 400,000,000 authorized shares
with a par value of $0.001 per share to 4,000,000 authorized shares with a par value of $0.001, and (ii) after the reverse stock
split, to increase the authorized shares of Common Stock from 3,950,000 to 2,000,000,000 shares with a par value of $0.001 per
share, and to decrease the authorized shares of Preferred Stock from 50,000 to zero (0). As of the date of this Report, the reverse
stock split and increase in authorized shares have been completed, and the decrease in shares of Preferred Stock is still in process,
as a result 50,000 shares of Preferred Stock are authorized and outstanding. Image P2P Trading Group Limited Image P2P was incorporated in the British
Virgin Islands on April 21, 2015. Asia Grand Will (“AGW”) was incorporated on March 18, 2017 in the Hong Kong SAR.
AGW wholly owns Fuzhi Yuan (Shenzhen) Holdings Limited (“FYSZ”) which was established on June 20, 2017 in the PRC.
FYSZ is a wholly owned foreign entity under PRC law. FYSZ wholly owns Jiangxi Fuzhiyuan Biotechnology Limited (“Fuzhiyuan
Biotechnology”), which was established on January 5, 2013 in the PRC. FYSZ acquired Fuzhiyuan Biotechnology on July 14, 2017.
AGW and FYSZ are intermediary holding companies. Image P2P conducts its operations through Fuzhiyuan Biotechnology. Image P2P acquired
AGW on Jul 28, 2017. The reorganization of Image P2P and
its subsidiaries via the acquisitions detailed above, by and amongst Image P2P and AGW, FYSZ, and Fuzhiyuan Biotechnology, have
been accounted for under US GAAP as business combinations under common control. The Share Exchange On November 14, 2017, Image Chain entered
into a share exchange agreement (the “Exchange Agreement”) with Image P2P Trading Group Limited, a company organized
under the laws of the British Virgin Islands (“Image P2P”) and the shareholders of Image P2P (the “Sellers”).
Pursuant to the Exchange Agreement, the Sellers transferred all 50,000 shares of Image P2P outstanding common stock to the Company
in exchange for 500,000,000 shares of Common Stock (the “Share Exchange”). As a result of the Share Exchange, Image
P2P became the Company’s wholly-owned subsidiary. Image P2P, through its subsidiaries, is engaged in producing, marketing
and selling tea polyphenol products, and is developing for production tea polyphenol-based products. Image P2P is located in the
PRC. The Share Exchange has been accounted
for as a reverse- merger and recapitalization of Image Chain where Image Chain (the legal acquirer) is considered the accounting
acquiree and Image P2P (the acquiree) is considered the accounting acquirer. As a result of this transaction, the Company is deemed
to be a continuation of the business of Image P2P. Accordingly, the accompanying consolidated
financial statements are those of the accounting acquirer, Image P2P. The historical stockholders’ equity of the accounting
acquirer prior to the share exchange has been retroactively restated as if the share exchange transaction occurred as of the beginning
of the first period presented.</t>
  </si>
  <si>
    <t>Entity Filer Category</t>
  </si>
  <si>
    <t>Smaller Reporting Company</t>
  </si>
  <si>
    <t>Document Fiscal Year Focus</t>
  </si>
  <si>
    <t>Consolidated Balance Sheets - Image P2P Trading Group Limited [Member] - USD ($)</t>
  </si>
  <si>
    <t>Dec. 31, 2016</t>
  </si>
  <si>
    <t>Dec. 31, 2015</t>
  </si>
  <si>
    <t>Current assets</t>
  </si>
  <si>
    <t>Cash and cash equivalents</t>
  </si>
  <si>
    <t>Accounts receivable, net</t>
  </si>
  <si>
    <t xml:space="preserve"> </t>
  </si>
  <si>
    <t>Other receivables and other current assets</t>
  </si>
  <si>
    <t>Inventories</t>
  </si>
  <si>
    <t>Advances and prepayment to suppliers</t>
  </si>
  <si>
    <t>Prepaid expenses</t>
  </si>
  <si>
    <t>Prepaid taxes and taxes recoverable</t>
  </si>
  <si>
    <t>Due from related parties</t>
  </si>
  <si>
    <t>Total current assets</t>
  </si>
  <si>
    <t>Non-current assets</t>
  </si>
  <si>
    <t>Plant and equipment, net</t>
  </si>
  <si>
    <t>Construction in progress and prepayment for equipment</t>
  </si>
  <si>
    <t>Intangible assets, net</t>
  </si>
  <si>
    <t>Other assets</t>
  </si>
  <si>
    <t>Total Assets</t>
  </si>
  <si>
    <t>Current liabilities</t>
  </si>
  <si>
    <t>Short-term bank loans</t>
  </si>
  <si>
    <t>Long-term debt - current portion</t>
  </si>
  <si>
    <t>Accounts payable</t>
  </si>
  <si>
    <t>Taxes payable</t>
  </si>
  <si>
    <t>Accrued liabilities and other payables</t>
  </si>
  <si>
    <t>Customers advances and deposits</t>
  </si>
  <si>
    <t>Due to related parties</t>
  </si>
  <si>
    <t>Total current liabilities</t>
  </si>
  <si>
    <t>Long-term liabilities</t>
  </si>
  <si>
    <t>Long-term bank loans</t>
  </si>
  <si>
    <t>Total Liabilities</t>
  </si>
  <si>
    <t>Stockholders’ Equity</t>
  </si>
  <si>
    <t>Paid in capital</t>
  </si>
  <si>
    <t>Accumulated deficit</t>
  </si>
  <si>
    <t>Accumulated other comprehensive income</t>
  </si>
  <si>
    <t>Total Stockholders’ Equity</t>
  </si>
  <si>
    <t>Total Liabilities and Stockholders’ Equity</t>
  </si>
  <si>
    <t>Consolidated Statements of Operations and Comprehensive Loss - Image P2P Trading Group Limited [Member] - USD ($)</t>
  </si>
  <si>
    <t>3 Months Ended</t>
  </si>
  <si>
    <t>12 Months Ended</t>
  </si>
  <si>
    <t>Sep. 30, 2016</t>
  </si>
  <si>
    <t>Net revenues</t>
  </si>
  <si>
    <t>Cost of revenues</t>
  </si>
  <si>
    <t>Gross profit (loss)</t>
  </si>
  <si>
    <t>Operating expenses:</t>
  </si>
  <si>
    <t>Selling and marketing expenses</t>
  </si>
  <si>
    <t>General and administrative expenses</t>
  </si>
  <si>
    <t>Total operating expenses</t>
  </si>
  <si>
    <t>Operating loss</t>
  </si>
  <si>
    <t>Other income (expenses):</t>
  </si>
  <si>
    <t>Government subsidy</t>
  </si>
  <si>
    <t>Interest income</t>
  </si>
  <si>
    <t>Interest expense</t>
  </si>
  <si>
    <t>Other expense</t>
  </si>
  <si>
    <t>Total other income (expenses)</t>
  </si>
  <si>
    <t>Net loss before tax</t>
  </si>
  <si>
    <t>Income tax</t>
  </si>
  <si>
    <t>Net loss</t>
  </si>
  <si>
    <t>Other comprehensive income:</t>
  </si>
  <si>
    <t>Foreign currency translation gain</t>
  </si>
  <si>
    <t>Comprehensive loss</t>
  </si>
  <si>
    <t>Loss per share</t>
  </si>
  <si>
    <t>Basic and diluted earnings per share</t>
  </si>
  <si>
    <t>Basic and diluted weighted average shares outstanding</t>
  </si>
  <si>
    <t>Consolidated Statements of Stockholders' Equity - Image P2P Trading Group Limited [Member] - USD ($)</t>
  </si>
  <si>
    <t>Number of Ordinary Shares Issued [Member</t>
  </si>
  <si>
    <t>Additional Paid-in Capital [Member]</t>
  </si>
  <si>
    <t>Statutory Reserves [Member]</t>
  </si>
  <si>
    <t>Accumulated Deficit [Member]</t>
  </si>
  <si>
    <t>Accumulated Other Comprehensive Income [Member]</t>
  </si>
  <si>
    <t>Balance at Dec. 31, 2014</t>
  </si>
  <si>
    <t>Balance, shares at Dec. 31, 2014</t>
  </si>
  <si>
    <t>Owners' injection of capital</t>
  </si>
  <si>
    <t>Foreign currency translation loss</t>
  </si>
  <si>
    <t>Balance at Dec. 31, 2015</t>
  </si>
  <si>
    <t>Balance, shares at Dec. 31, 2015</t>
  </si>
  <si>
    <t>Increases in capital</t>
  </si>
  <si>
    <t>Balance at Dec. 31, 2016</t>
  </si>
  <si>
    <t>Balance, shares at Dec. 31, 2016</t>
  </si>
  <si>
    <t>Consolidated Statements of Cash Flows - Image P2P Trading Group Limited [Member] - USD ($)</t>
  </si>
  <si>
    <t>Cash flows from operating activities</t>
  </si>
  <si>
    <t>Net income</t>
  </si>
  <si>
    <t>Amortization of intangible assets</t>
  </si>
  <si>
    <t>Depreciation of fixed assets</t>
  </si>
  <si>
    <t>(Increase)/decrease in accounts and other receivables</t>
  </si>
  <si>
    <t>Increase in inventories</t>
  </si>
  <si>
    <t>Increase (Decrease) in advances and prepayments to suppliers</t>
  </si>
  <si>
    <t>Increase in accounts and other payables</t>
  </si>
  <si>
    <t>Net cash provided by (used in) operating activities</t>
  </si>
  <si>
    <t>Cash flows from investing activities</t>
  </si>
  <si>
    <t>Purchase of plant and equipment</t>
  </si>
  <si>
    <t>Purchases of intangible assets and land use rights</t>
  </si>
  <si>
    <t>Prepayments for building construction and equipment</t>
  </si>
  <si>
    <t>Loan proceeds receivable from related parties</t>
  </si>
  <si>
    <t>Increase/(decrease) in security deposits</t>
  </si>
  <si>
    <t>Net cash used in investing activities</t>
  </si>
  <si>
    <t>Cash flows from financing activities</t>
  </si>
  <si>
    <t>Proceeds of owners’ injection of capital</t>
  </si>
  <si>
    <t>Proceeds from bank borrowings</t>
  </si>
  <si>
    <t>Repayment of bank borrowings</t>
  </si>
  <si>
    <t>Borrowing and payments to related parties, net</t>
  </si>
  <si>
    <t>Net cash provided by financing activities</t>
  </si>
  <si>
    <t>Effect of foreign currency translation on cash and cash equivalents</t>
  </si>
  <si>
    <t>Net increase/(decrease) of cash and cash equivalents</t>
  </si>
  <si>
    <t>Cash and cash equivalents–beginning of period</t>
  </si>
  <si>
    <t>Cash and cash equivalents–end of period</t>
  </si>
  <si>
    <t>Supplementary cash flow information:</t>
  </si>
  <si>
    <t>Interest received</t>
  </si>
  <si>
    <t>Interest paid</t>
  </si>
  <si>
    <t>Income taxes paid</t>
  </si>
  <si>
    <t>The Company and Principal Business Activities</t>
  </si>
  <si>
    <t>Image P2P Trading Group Limited [Member]</t>
  </si>
  <si>
    <t>1. THE COMPANY AND PRINCIPAL BUSINESS ACTIVITIES Image P2P Trading Group Limited
(the “Company”) was incorporated in the British Virgin Islands (“BVIs”) on April 21, 2015. The Company,
through its direct and indirect wholly owned subsidiaries, is in the business of producing, marketing and selling tea polyphenoli-based
products. The Company’s operations are located in the People’s Republic of China (“PRC”). Asia Grand Will (“AGW”)
was incorporated on March 18, 2017 in the Hong Kong SAR. AGW wholly owns Fuzhi Yuan (Shenzhen) Holdings Limited (“FYSZ”)
which was established on June 20, 2017 in the PRC. FYSZ is a wholly owned foreign entity. FYSZ wholly owns Jiangxi Fu Zhi Yuan
Biotechnology Limited (“JXFZYBL”), which was established on January 5, 2013 in the PRC. FYSZ acquired JXFZYBL on July
14, 2017. AGW and FYSZ are intermediary holding companies. The Company conducts its operations through JXFZYB. The Company acquired
AGW on Jul 28, 2017. AGW established FYSZ on May 25, 2017. The
reorganization of the Company and its subsidiaries via acquisitions detailed above, by and amongst the Company and AGW, FYSZ, and
JXFZYBL, have been accounted for under US GAAP as business combinations under common control as the Company, the legal acquirer,
and AGW, FYSZ, and JXFZYBL, the legal acquirees, were entities controlled directly or indirectly by the same group of shareholders.
JXFZYBL, immediately before being acquired by FYSZ, was 91% and 9% owned by Messrs. Peng Qiu and Mingguang Li, respectively; pursuant
to the reorganization where the Company acquired 100% of AGW, which owns 100% of FYSZ, and FYSZ acquiring 100% of JXFZYBL, Messrs.
Peng Qiu and Mingguang Li were issued 4,600 and 455 of the Company’s ordinary shares in exchange for their ownership in JXFZYBL.
The Company’s historical stockholders’ equity has been retroactively restated whereby the acquisitions of AGW, FYSZ,
and JXFZYBL were accounted for as a recapitalization of the Company. On
or about September 13, 2017, the Company completed the issuance of 44,945 new ordinary shares to thirty individuals for net proceeds
to $44,495 or $1 per share. The Company expects to use the funds for general corporate purposes.</t>
  </si>
  <si>
    <t>1. THE COMPANY AND PRINCIPAL BUSINESS ACTIVITIES Image P2P Trading Group Limited
(the “Company”) was incorporated in the British Virgin Islands (“BVIs”) on April 21, 2015. The Company,
through its direct and indirect wholly owned subsidiaries, is in the business of producing, marketing and selling tea polyphenol-based
products. The Company’s operations are located in the People’s Republic of China (“PRC”). Asia Grand Will (“AGW”)
was incorporated on March 18, 2017 in the Hong Kong SAR. AGW wholly owns Fuzhi Yuan (Shenzhen) Holdings Limited (“FYSZ”)
which was established on June 20, 2017 in the PRC. FYSZ is a wholly owned foreign entity. FYSZ wholly owns Jiangxi Fu Zhi Yuan
Biotechnology Limited (“JXFZYBL”), which was established on January 5, 2013 in the PRC. FYSZ acquired JXFZYBL on July
14, 2017. AGW and FYSZ are intermediary holding companies. The Company conducts its operations through JXFZYB. The Company acquired
AGW on Jul 28, 2017. AGW established FYSZ on May 25, 2017. The
reorganization of the Company and its subsidiaries via acquisitions detailed above, by and amongst the Company and AGW, FYSZ, and
JXFZYBL, have been accounted for under US GAAP as business combinations under common control as the Company, the legal acquirer,
and AGW, FYSZ, and JXFZYBL, the legal acquirees, were entities controlled directly or indirectly by the same group of shareholders.
JXFZYBL, immediately before being acquired by FYSZ, was 91% and 9% owned by Messrs. Peng Qiu and Mingguang Li, respectively; pursuant
to the reorganization where the Company acquired 100% of AGW, which owns 100% of FYSZ, and FYSZ acquiring 100% of JXFZYBL, Messrs.
Peng Qiu and Mingguang Li were issued 4,600 and 455 of the Company’s ordinary shares in exchange for their ownership in JXFZYBL.
The Company’s historical stockholders’ equity has been retroactively restated whereby the acquisitions of AGW, FYSZ,
and JXFZYBL were accounted for as a recapitalization of the Company. On
or about September 13, 2017, the Company completed the issuance of 44,945 new ordinary shares to thirty individuals for net proceeds
to $44,495 or $1 per share. The Company expects to use the funds for general corporate purposes.</t>
  </si>
  <si>
    <t>Summary of Significant Accounting Policies</t>
  </si>
  <si>
    <t>2. SUMMARY OF SIGNIFICANT ACCOUNTING POLICIES
(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
(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
(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
(j) Land use rights Land use rights are carried
at cost and amortized on a straight-line basis over a specified period. Amortization is provided using the straight-line method
over the life of 50 years.
(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
(m) Advertising All advertising costs are expensed
as incurred. Advertising expense for the nine months ended September 30, 2017 and 2016 were $11,377 and $nil, respectively.
(n) Shipping and handling Outbound
shipping and handling are expensed as incurred.
(o) Research and development All research and development
costs are expensed as incurred. Research and development expense were $39,766 and $12,146 for the nine months ended September 30,
2017 and 2016.
(p) Retirement benefits Retirement benefits in the
form of mandatory government sponsored defined contribution plans are charged to the either expenses as incurred or allocated to
inventory as a part of overhead.
(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9/30/2017 12/31/2016 9/30/2016
Period end RMB: US$ exchange rate 6.6545 6.9472 6.66792
Average RMB: US$ exchange rate 6.8057 6.6418 6.57958
Period end HKD: US$ exchange rate 7.8150 7.7617 7.7547
Average HKD: US$ exchange rate 7.7731 7.7521 7.7632 The RMB is not freely convertible
into foreign currency and all foreign exchange transactions must take place through authorized institutions. No representation
is made that the RMB amounts could have been, or could be, converted into US Dollars at the rates used in translation.
(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x)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y)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2. SUMMARY OF SIGNIFICANT ACCOUNTING POLICIES
(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
(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442,081 and nil for the years ended December 31, 2016 and 2015. The expenses were included in cost of revenues.
(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
(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
(j) Land use rights
Land use rights are carried at cost and amortized on a straight-line basis over a specified period. Amortization is provided using the straight-line method over the life of 50 years.
(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
(m) Advertising
All advertising costs are expensed as incurred. The Company incurred $440 and nil in advertising expenses for the years ended December 31, 2016 and 2015.
(n) Shipping and handling
Outbound shipping and handling are expensed as incurred.
(o) Research and development
All research and development costs are expensed as incurred. Research and development expense were $31,366 and nil for the years ended December 31, 2016 and 2015.
(p) Retirement benefits
Retirement benefits in the form of mandatory government sponsored defined contribution plans are charged to the either expenses as incurred or allocated to inventory as part of overhead.
(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6 12/31/2015
Year end RMB : US$ exchange rate 6.9472 6.4907
Average year RMB : US$ exchange rate 6.6418 6.2175
Year end HKD : US$ exchange rate 7.7617 7.7504
Average year HKD : US$ exchange rate 7.7521 7.752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6 and 2015, the Company did not have any potentially dilutive securities outstanding.
(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x)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y)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Going Concern</t>
  </si>
  <si>
    <t>3.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the liquidation of current assets. For the nine months ended September 30, 2017 and 2016, the Company reported net
losses of $508,367 and $289,744, respectively. The Company had working capital deficit of approximately $6.0 million and $5.9 million
as of September 30, 2017 and December 31, 2016. In addition, the Company had net cash outflows of $1,321,412 and net cash inflow
of $3,753,186 from its operating activities during the nine months ended September 30, 2017 and 2016. These conditions still raise
a substantial doubt as to whether the Company may continue as a going concern. In an effort to improve its
financial position, the Company is working to obtain new working capital through a reverse merger with a publicly listed entity
and shortly thereafter the sales of equity or debt securities by the listed entity to investors for cash to fund operations and
further expansion.</t>
  </si>
  <si>
    <t>3.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the liquidation of current assets. For the years ended December 31, 2016 and 2015, the Company reported net loss of
$1,197,482 and $349,234, respectively. The Company had working capital deficit of approximately $5,935,892 and $2,448,576 as of
December 31, 2016 and 2015. These conditions raise substantial doubt as to whether the Company may continue as a going concern. In an effort to improve its
financial position, the Company is working to obtain new working capital through a reverse merger with a publicly listed entity
and shortly thereafter the sales of equity or debt securities by the listed entity to investors for cash to fund operations and
further expansion.</t>
  </si>
  <si>
    <t>Accounts Receivable</t>
  </si>
  <si>
    <t>4. ACCOUNTS RECEIVABLE Accounts receivable consisted of the following
as of September 30, 2017 and December 31, 2016:
2017 2016
Accounts receivable $ 1,292,066 $ 40,075
Less: Allowance for doubtful accounts - -
$ 1,292,066 $ 40,075 All accounts receivables have
been outstanding for less than 365 days.</t>
  </si>
  <si>
    <t xml:space="preserve">4. ACCOUNTS RECEIVABLE
2016 2015
Accounts receivable $ 40,075 $ -
Less: Allowance for doubtful accounts - -
$ 40,075 $ - </t>
  </si>
  <si>
    <t xml:space="preserve">5. INVENTORIES Inventories consisted
of the following as of September 30, 2017 and December 31, 2016:
2017 2016
Raw materials $ 116,864 $ 189,746
Finished goods 514,885 258,927
$ 631,749 $ 448,673 </t>
  </si>
  <si>
    <t xml:space="preserve">5. INVENTORIES Inventories consisted
of the following as of December 31, 2016 and 2015:
2016 2015
Raw materials $ 189,746 $ -
Finished goods 258,927 -
$ 448,673 $ - </t>
  </si>
  <si>
    <t>Property, Plant and Equipment</t>
  </si>
  <si>
    <t>6. PROPERTY, PLANT AND EQUIPMENT Property, plant and equipment
consisted of the following as of September 30, 2017 and December 31, 2016:
2017 2016
At Cost:
Buildings $ 6,127,627 $ 5,865,546
Equipment 6,023,139 5,779,506
Motor vehicles 50,578 48,518
Furniture and fixtures 22,328 19,071
$ 12,223,672 $ 11,712,641
Less: Accumulated depreciation 1,090,966 564,361
$ 11,132,706 $ 11,148,280 Depreciation expenses translated
at the average exchange rates for the nine months ended September 30, 2017 and 2016 were $491,480 and $498,356, respectively.</t>
  </si>
  <si>
    <t>6. PLANT AND EQUIPMENT Plant and equipment consisted
of the following as of December 31, 2016 and 2015:
2016 2015
At Cost:
Buildings $ 5,865,546 $ 4,786,603
Equipment 5,779,506 70,920
Motor vehicles 48,518 51,407
Furniture and fixtures 19,070 5,202
$ 11,712,641 $ 4,914,132
Less: Accumulated depreciation
Buildings 241,991 18,946
Equipment 280,610 3,182
Motor vehicles 39,159 29,517
Furniture and fixtures 2,601 147
564,361 51,792
$ 11,148,280 $ 4,862,340 Depreciation expenses translated
at the average exchange rates for the years ended December 31, 2016 and 2015 were $537,909 and $35,851, respectively.</t>
  </si>
  <si>
    <t>Intangible Assets</t>
  </si>
  <si>
    <t>7. INTANGIBLE ASSETS Intangible assets
consisted of the following as of September 30, 2017 and December 31, 2016:
2017 2016
Land use rights, at cost 545,690 520,412
Less: Accumulated amortization 27,125 20,816
$ 518,565 $ 499,596 Amortization expenses translated
at the average exchange rates for nine months ended September 30, 2017 and 2016 were $5,305 and $5,487, respectively.</t>
  </si>
  <si>
    <t>7. INTANGIBLE ASSETS Intangible assets
consisted of the following as of December 31, 2016 and 2015:
2016 2015
Land use rights, at cost 520,412 555,861
Less: Accumulated amortization 20,816 11,117
$ 499,596 $ 544,744 Amortization expenses translated
at the average exchange rates for the years ended December 31, 2016 and 2015 were $10,853 and $11,571, respectively.</t>
  </si>
  <si>
    <t>Short Term Bank Loans</t>
  </si>
  <si>
    <t>8. SHORT TERM BANK LOANS Short term loans consisted
of the following as of September 30, 2017 and December 31, 2016:
2017 2016
Jiangxi Rural Credit Union &amp; Rural Commercial bank $ - $ 720,773
Jiangxi Rural Credit Union &amp; Rural Commercial bank 1,502,742 -
Jiangxi Rural Credit Union &amp; Rural Commercial bank 751,371 -
Jiangxi Rural Credit Union &amp; Rural Commercial bank 300,549 -
$ 2,554,662 $ 720,773 On March 16, 2016, JXFZYBL
entered into short-term loans with Jiangxi Rural Credit Union &amp; Rural Commercial Bank due on March 9, 2017. The loan was for
general working capital purposes in the amount of $720,773 (RMB 5,000,000). The loan carried an interest rate of 6.30% and was
secured by personal guarantee of Mr. Peng Qiu, the authorized representative of JXFZBL and Director of the Company. On March 30, 2017, JXFZYBL
entered into a short-term loan with Jiangxi Rural Credit Union &amp; Rural Commercial Bank due on March 28, 2018. The loan was
for general working capital purposes in the amount of $1,502,742 (RMB 10,000,000). The loan carried an interest rate of 6.30% and
was secured by personal guarantee of Mr. Peng Qiu, the authorized representative of JXFZBL and Director of the Company and Mr.
Ming Guang Li, a friend of Mr. Peng Qiu. On April 28, 2017, JXFZYBL
entered into a bank loan with Jiangxi Rural Credit Union &amp; Rural Commercial Bank due on April 25, 2020. The loan was for general
working capital purposes in the amount of $751,371 (RMB 5,000,000). The loan carried an interest rate of 4.35% and was secured
by personal guarantee of Mr Peng Qiu, the authorized representative of JXFZBL and Director of the Company and Mr. Ming Guang Li,
a friend of Mr. Peng Qiu. On May 18, 2017, JXFZYBL entered
into a bank loan with Jiangxi Rural Credit Union &amp; Rural Commercial Bank due on April 25, 2020. The loan was for general working
capital purposes in the amount of $300,549 (RMB 2,000,000). The loan carried an interest rate of nil and requires annual review
by the bank to meet certain criteria or else the loan will become due on demand.</t>
  </si>
  <si>
    <t>8. SHORT TERM BANK LOANS On March 16, 2016, the JXFZYBL
entered into short term loan Jiangxi Rural Credit Union &amp; Rural Commercial Bank due on March 9, 2017. The loan was for general
working capital purposes in the amount of $720,773 (RMB 5,000,000). The loan carried an interest rate of 6.30% and was secured
by personal guarantee of Mr. Ming Guang Li, the authorized representative of JXFZBL and Director of the Company. In March of 2017,
JXFZYBL repaid the outstanding loan, and procured a new bridge loan in the amount $767,208 (RMB 5,000,000) that was due in approximately
one month. The Company further procured bank financing in April of 2017 to replace these previous loans. Interest expenses translated
at the average exchange rates for the years ended December 31, 2016 and 2015 were $36,508 and $nil, respectively.</t>
  </si>
  <si>
    <t>Long Term Loan</t>
  </si>
  <si>
    <t xml:space="preserve">9. LONG TERM LOAN Long term loan consisted of the following
as of September 30, 2017 and December 31, 2016:
2017 2016
Current portion $ 300,549 $ 1,009,082
Long term portion 1,888,846 1,797,222
$ 2,189,395 $ 2,806,304 On October 30, 2015, the Company
entered into a loan agreement with Industrial and Commercial Bank of China – Wan An County Branch for an interest-only construction
loan in the amount of approximately $2,403,808 (RMB 15,000,000). The loan bares an adjustable interest rate, at the time origination
was 4.75%. The interest rates are adjustable every twelve months. The interest only construction loan was collateralized by the
lands and buildings off the Company with variable maturity dates of up to 5 years. On January 15, 2015, the Company
entered into a loan agreement with Wan An County Xin Yuan Industrial Development Ltd Co. for an interest only loan in the amount
of approximately $801,269 (RMB 5,000,000). The loan bares a fixed interest rate at 4.983% with a maturity date of May 4, 2017.
The Company repaid the loan upon maturity. As of September 30, 2017, the
Company had made principal repayments of $720,773 (RMB 5,000,000), the difference in balances between September 30, 2017 and December
31, 2016 was a result of the change of exchange rates in effect at those points in time. Loan maturity schedule as of September 30, 2017
and December 31, 2016:
2017 2016
Due in one year $ 284,369 $ 989,885
Due in two years 434,643 413,267
Due in three years 584,917 557,421
Due in four years 885,466 845,731
Due in five years - -
Due in greater than five years - -
$ 2,189,395 2,806,304 </t>
  </si>
  <si>
    <t>9. LONG TERM LOAN On October 30, 2015, the Company
entered into a loan agreement with Industrial and Commercial Bank of China – Wan An County Branch for an interest only construction
loan in the amount of approximately $2,403,808 (RMB 15,000,000). The loan bares an adjustable interest rate, at the time origination
was 4.75%. The interest rates are adjustable every twelve months. The interest-only construction loan was collateralized by the
lands and buildings off the Company with variable maturity dates of up to 5 years. On January 15, 2015, the Company
entered into a loan agreement with Wan An County Xin Yuan Industrial Development Ltd Co. for an interest only loan in the amount
of approximately $801,269 (RMB 5,000,000). The loan bares a fixed interest rate at 4.983% with a maturity date of May 4, 2017.
The Company repaid the loan upon maturity.
2016 2015
Current portion 1,009,082 -
Long term portion 1,797,222 3,079,481
$ 2,806,304 $ 3,079,481 As of December 31, 2016, the
Company had not made any principal repayments, the difference in balances between December 31, 2016 and 2015 was a result of the
change of exchange rates in effect at those points in time.
Loan Maturity schedule 2016 2015
Due in one year $ 1,009,082 $ -
Due in two years 432,464 1,077,819
Due in three years 576,618 461,922
Due in four years 788,140 615,896
Due in five years - 923,844
Due in greater than five years - -
$ 2,806,304 $ 3,079,481 Interest expenses translated
at the average exchange rates for the years ended December 31, 2016 and 2015 were $112,453 and $40,937, respectively. As of December 31, 2016 and
2015, the Company had $97,247 (RMB 674,600) and $192,160 (RMB 1,248,000) in restricted deposits with the bank as a credit enhancement
to the loan. These amounts were accounts for as long term other assets by the Company.</t>
  </si>
  <si>
    <t>Income Taxes</t>
  </si>
  <si>
    <t>10. INCOME TAXES The Company’s primary
operations are in the PRC, and in accordance with the relevant tax laws and regulations. The corporate income tax rate for each
country is as follows:
● PRC tax rate is 25%. The Company is registered the British Virgin Islands,
which is a tax-exempt region. The following tables provide
the reconciliation of the differences between the statutory and effective tax expenses for the nine months ended September 30,
2017 and 2016:
2017 2016
Income attributed to foreign operations $ (508,367 ) $ (531,436 )
Loss attributed to US - -
Income before tax (508,367 ) $ (531,436 )
PRC Statutory Tax at 25% Rate (127,092 ) (132,859 )
Effect of tax exemption and operating losses 127,092 132,859
Income tax $ - $ - The difference between the
U.S. federal statutory income tax rate and the Company’s effective tax rate was as follows for nine months ended September
30, 2017 and 2016:
2017 2016
U.S. federal statutory income tax rate 34.0 % 34.0 %
Lower rates in PRC, net (9.0 %) (9.0 %)
Net operating losses in PRC and other jurisdictions (25.0 %) (25.0 %)
The Company’s effective tax rate 0.0 % 0.0 %</t>
  </si>
  <si>
    <t>10. INCOME TAXES The Company’s primary
operations are in the PRC, and in accordance with the relevant tax laws and regulations. The corporate income tax rate for each
country is as follows:
● PRC tax rate is 25%. The Company is registered the British Virgin Islands,
which is a tax-exempt region. The following tables provide
the reconciliation of the differences between the statutory and effective tax expenses for the years ended December 31, 2016 and
2015:
2016 2015
Loss attributed to foreign operations $ (1,197,482 ) $ (349,234 )
Loss attributed to US - -
Income before tax (1,197,482 ) (349,234 )
PRC Statutory Tax at 25% Rate (299,371 ) (87,309 )
Effect of tax exemptions and operating losses 299,371 87,309
Income tax $ - $ - The difference between the
U.S. federal statutory income tax rate and the Company’s effective tax rate was as follows for the years ended December 31,
2016 and 2015:
2016 2015
U.S. federal statutory income tax rate 34.0 % 34.0 %
Lower rates in PRC, net -9.0 % -9.0 %
Net operating losses in PRC and other jurisdictions -25.0 % -25.0 %
The Company’s effective tax rate 0.0 % 0.0 %</t>
  </si>
  <si>
    <t>Related Party Transactions</t>
  </si>
  <si>
    <t>11. RELATED PARTY TRANSACTIONS Related parties’ relationships
as follows:
Mr. Peng Qiu Director, CEO and Majority Shareholder of the Company
Ms. Min Huang Mr. Peng Qiu’s spouse
Mr. Yi Sheng Qiu Mr. Peng Qiu’s father
Wan An Fu Zhi Yuan Cha Ye Ltd. Co. Mr. Peng Qiu, CEO of the Company as shareholder and officer.
WanAn MingChaYuan Chaye Zhongzhi Cooperative Amounts due from related parties
as of September 30, 2017 and December 31, 2016:
2017 2016
WanAn MingChaYuan Chaye Zhongzhi Cooperative $ 787,437 $ -
$ 787,437 $ - The outstanding receivables
from WanAn MingChaYuan Chaye Zhongzhi Cooperative comprised of bank loan proceeds received in trust on behalf of the Company as
required by the bank. These amounts are due on demand and are non-interest bearing. Amounts due to related parties
as of September 30, 2017 and December 31, 2016:
2017 2016
Mr. Peng Qiu $ 4,952,532 $ 3,484,730
Mr. Yi Sheng Qiu 542,063 519,988
$ 5,494,595 $ 4,004,718 The outstanding payables due
to Peng Qiu and Mr. Yi Sheng Qiu comprised of working capital advances and borrowings. These amounts are due on demand and are
non-interest bearing. Advances and prepayments to
suppliers as of September 30, 2017 and December 31, 2016:
2017 2016
Wan An Fu Zhi Yuan Cha Ye Ltd. Co. $ 9,317 $ 8,938
The advances and prepayments
to suppliers account includes an outstanding balance paid to Wan An Fu Zhi Yuan Cha Ye Ltd. Co. for the purchase of tea leaves,
a primary raw material, in the normal course of business. These amounts are due on demand and are non-interest bearing. The advances
and prepayments to suppliers account balance is reduced when the Company takes physical delivery of the inventory. Accounts Payables as of September
30, 2017 and December 31, 2016:
2017 2016
Wan An Huan Sheng Biomass Energy Ltd. Co. $ 178,138 $ 73,377
The accounts payables to related
party includes an outstanding balance payable to Wan An Huan Sheng Biomass Energy Ltd. Co. for purchases of raw materials in the
normal course of business.</t>
  </si>
  <si>
    <t>11. RELATED PARTY TRANSACTIONS Related parties’ relationships
as follows:
Peng Qiu Director, CEO and Majority Shareholder of the Company
Min Huang Mr. Peng Qiu’s spouse
Yi Sheng Qiu Mr. Peng Qiu’s father
Wan An Fu Zhi Yuan Cha Ye Ltd. Co. Mr. Peng Qiu, CEO of the Company as shareholder and officer. Amounts due from related parties
2016 2015
Min Huang - 422,659
$ - $ 422,659 The outstanding receivable
from Min Huang consisted of capital advances and lending. These amounts were due on demand and were non-interest bearing. Amounts due to related parties
2016 2015
Peng Qiu $ 3,484,730 $ 2,869,834
Yi Sheng Qiu 519,988 556,262
$ 4,004,718 $ 3,426,096 The outstanding receivables
from Peng Qiu and Yi Sheng Qiu consist of working capital advances and borrowings. These amounts are due on demand and are non-interest
bearing. Advances and prepayments to
suppliers
2016 2015
Wan An Fu Zhi Yuan Cha Ye Ltd. Co. $ 8,938 $ -
The advances and prepayments
to suppliers account includes an outstanding balance paid to Wan An Fu Zhi Yuan Cha Ye Ltd. Co. for the purchase of tea leaves,
a primary raw material, in the normal course of business. These amounts are due on demand and are non-interest bearing. The advances
and prepayments to suppliers account balance is reduced when the Company takes physical delivery of the inventory. Accounts Payables
2016 2015
Wan An Huan Sheng Biomass Energy Ltd. Co. $ 73,377 $ -
The accounts payables to related
party includes an outstanding balance payable to Wan An Huan Sheng Biomass Energy Ltd. Co. for purchases of raw materials in the
normal course of business.</t>
  </si>
  <si>
    <t>Risks</t>
  </si>
  <si>
    <t>12. RISKS
A. Credit risk
The Company is subject to risk borne from credit extended to customers.
JXFZYBL’s bank deposits are with banks located in the PRC. These banks do not carry federal deposit insurance.
B. Interest risk
The Company is subject to interest rate risk when its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D.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t>
  </si>
  <si>
    <t>12. RISKS
A. Credit risk
The Company is subject to risk borne from credit extended to customers.
JXFZYBL’s bank deposits are with banks located in the PRC. These banks do not carry federal deposit insurance.
B. Interest risk
The Company is subject to interest rate risk when its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D.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
F. Concentrations risks
In 2016, the Company had a concentration of risk in demand for its products. One customer comprised 98.4% of the Company’s sales.
In 2016, the Company had a concentration of risk in supply for raw materials, three vendors that supplied tea comprised 42.6% of the Company’s purchases. Additionally, as single vendor that supplied ethyl acetate to the Company comprised 12.1% of the Company’s purchases.</t>
  </si>
  <si>
    <t>Subsequent Events</t>
  </si>
  <si>
    <t>13.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t>
  </si>
  <si>
    <t>13.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As mentioned in Note 8 above,
in March of 2017, JXFZYBL repaid the outstanding loan, and procured a new bridge loan in the amount $767,208 (RMB 5,000,000) that
was due in approximately one month. The Company further procured bank financing in April of 2017 to replace these previous loans. As
mentioned in Note 1 above, on or about September 13, 2017, the Company completed the issuance of 44,945 new ordinary shares to
thirty individuals for net proceeds to $44,495 or $1 per share. The Company expects to use the funds for general corporate purposes.</t>
  </si>
  <si>
    <t>Summary of Significant Accounting Policies (Policies) - Image P2P Trading Group Limited [Member]</t>
  </si>
  <si>
    <t>Basis of Presentation</t>
  </si>
  <si>
    <t>(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a)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Principles of Consolidation</t>
  </si>
  <si>
    <t xml:space="preserve">(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 </t>
  </si>
  <si>
    <t>(b)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t>
  </si>
  <si>
    <t>Use of Estimates</t>
  </si>
  <si>
    <t>(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d) Cash and cash equivalents The Company considers all
highly liquid investments purchased with original maturities of three months or less to be cash equivalents.</t>
  </si>
  <si>
    <t>(d) Cash and cash equivalents
The Company considers all highly liquid investments purchased with original maturities of three months or less to be cash equivalents.</t>
  </si>
  <si>
    <t>(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t>
  </si>
  <si>
    <t>(e)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t>
  </si>
  <si>
    <t>(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t>
  </si>
  <si>
    <t>(f)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442,081 and nil for the years ended December 31, 2016 and 2015. The expenses were included in cost of revenues.</t>
  </si>
  <si>
    <t>Advances and Prepayments to Suppliers</t>
  </si>
  <si>
    <t>(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g)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t>
  </si>
  <si>
    <t>(h)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t>
  </si>
  <si>
    <t>Construction in Progress and Prepayments for Equipment</t>
  </si>
  <si>
    <t>(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t>
  </si>
  <si>
    <t>(i)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t>
  </si>
  <si>
    <t>Land Use Rights</t>
  </si>
  <si>
    <t>(j) Land use rights Land use rights are carried
at cost and amortized on a straight-line basis over a specified period. Amortization is provided using the straight-line method
over the life of 50 years.</t>
  </si>
  <si>
    <t>(j) Land use rights
Land use rights are carried at cost and amortized on a straight-line basis over a specified period. Amortization is provided using the straight-line method over the life of 50 years.</t>
  </si>
  <si>
    <t>Accounting for the Impairment of Long-lived Assets</t>
  </si>
  <si>
    <t>(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k)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Revenue Recognition</t>
  </si>
  <si>
    <t>(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t>
  </si>
  <si>
    <t>(l)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t>
  </si>
  <si>
    <t>Advertising</t>
  </si>
  <si>
    <t>(m) Advertising All advertising costs are
expensed as incurred. Advertising expense for the nine months ended September 30, 2017 and 2016 were $11,377 and $nil, respectively.</t>
  </si>
  <si>
    <t>(m) Advertising
All advertising costs are expensed as incurred. The Company incurred $440 and nil in advertising expenses for the years ended December 31, 2016 and 2015.</t>
  </si>
  <si>
    <t>Shipping and Handling</t>
  </si>
  <si>
    <t>(n) Shipping and handling Outbound
shipping and handling are expensed as incurred.</t>
  </si>
  <si>
    <t>(n) Shipping and handling
Outbound shipping and handling are expensed as incurred.</t>
  </si>
  <si>
    <t>Research and Development</t>
  </si>
  <si>
    <t>(o) Research and development All research and development
costs are expensed as incurred. Research and development expense were $39,766 and $12,146 for the nine months ended September
30, 2017 and 2016.</t>
  </si>
  <si>
    <t>(o) Research and development
All research and development costs are expensed as incurred. Research and development expense were $31,366 and nil for the years ended December 31, 2016 and 2015.</t>
  </si>
  <si>
    <t>Retirement Benefits</t>
  </si>
  <si>
    <t>(p) Retirement benefits Retirement benefits in the
form of mandatory government sponsored defined contribution plans are charged to the either expenses as incurred or allocated
to inventory as a part of overhead.</t>
  </si>
  <si>
    <t>(p) Retirement benefits
Retirement benefits in the form of mandatory government sponsored defined contribution plans are charged to the either expenses as incurred or allocated to inventory as part of overhead.</t>
  </si>
  <si>
    <t>(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Statutory Reserves</t>
  </si>
  <si>
    <t>(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r)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9/30/2017 12/31/2016 9/30/2016
Period end RMB: US$ exchange rate 6.6545 6.9472 6.66792
Average RMB: US$ exchange rate 6.8057 6.6418 6.57958
Period end HKD: US$ exchange rate 7.8150 7.7617 7.7547
Average HKD: US$ exchange rate 7.7731 7.7521 7.7632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s) Foreign currency translation
The accompanying financial statements are presented in United States dollars (“USD”). The functional currency of the Company is the USD. The functional currency of AGW is the Hong Kong dollar (“HKD”). The functional currency of SZFY and JXFZYBL is the Renminbi (“RMB”). The financial statements of the Companies subsidiaries have been translated into United States dollars from RMB and HKD at year-end exchange rates as to assets and liabilities and average exchange rates as to revenues and expenses. Capital accounts are translated at their historical exchange rates when the capital transactions occurred.
Exchange Rates 12/31/2016 12/31/2015
Year end RMB : US$ exchange rate 6.9472 6.4907
Average year RMB : US$ exchange rate 6.6418 6.2175
Year end HKD : US$ exchange rate 7.7617 7.7504
Average year HKD : US$ exchange rate 7.7521 7.7521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Per Share</t>
  </si>
  <si>
    <t>(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6 and 2015, the Company did not have any potentially dilutive securities outstanding.</t>
  </si>
  <si>
    <t>Financial Instruments</t>
  </si>
  <si>
    <t>(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u)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w)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Goodwill</t>
  </si>
  <si>
    <t>(x)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x)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Recent Accounting Pronouncements</t>
  </si>
  <si>
    <t>(y)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y)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assessing
the above the accounting pronouncements and their potential impact from their adoption on the financial statements.</t>
  </si>
  <si>
    <t>Summary of Significant Accounting Policies (Tables) - Image P2P Trading Group Limited [Member]</t>
  </si>
  <si>
    <t>Summary of Identities of Consolidated Subsidiaries</t>
  </si>
  <si>
    <t xml:space="preserve">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 </t>
  </si>
  <si>
    <t>The Company’s subsidiaries are listed as follows:
Name of Company Place of incorporation Attributable equity interest % Authorized capital
Asia Grand Will Limited Hong Kong 100 HKD 1
Fuzhi Yuan (Shenzhen) Holdings Limited PRC 100 RMB 500,000
Jiangxi Fu Zhi Yuan Biotechnology Co., Limited PRC 100 RMB 50,000,000</t>
  </si>
  <si>
    <t>Schedule of Property and Equipment Estimated Useful Lives</t>
  </si>
  <si>
    <t>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t>
  </si>
  <si>
    <t>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t>
  </si>
  <si>
    <t>Schedule of Foreign Currency Translation</t>
  </si>
  <si>
    <t xml:space="preserve">Capital accounts are translated
at their historical exchange rates when the capital transactions occurred.
Exchange Rates 9/30/2017 12/31/2016 9/30/2016
Period end RMB: US$ exchange rate 6.6545 6.9472 6.66792
Average RMB: US$ exchange rate 6.8057 6.6418 6.57958
Period end HKD: US$ exchange rate 7.8150 7.7617 7.7547
Average HKD: US$ exchange rate 7.7731 7.7521 7.7632 </t>
  </si>
  <si>
    <t xml:space="preserve">Exchange Rates 12/31/2016 12/31/2015
Year end RMB : US$ exchange rate 6.9472 6.4907
Average year RMB : US$ exchange rate 6.6418 6.2175
Year end HKD : US$ exchange rate 7.7617 7.7504
Average year HKD : US$ exchange rate 7.7521 7.7521 </t>
  </si>
  <si>
    <t>Accounts Receivable (Tables)</t>
  </si>
  <si>
    <t>Schedule of Accounts Receivable</t>
  </si>
  <si>
    <t xml:space="preserve">Accounts receivable consisted of the following
as of September 30, 2017 and December 31, 2016:
2017 2016
Accounts receivable $ 1,292,066 $ 40,075
Less: Allowance for doubtful accounts - -
$ 1,292,066 $ 40,075 </t>
  </si>
  <si>
    <t xml:space="preserve">2016 2015
Accounts receivable $ 40,075 $ -
Less: Allowance for doubtful accounts - -
$ 40,075 $ - </t>
  </si>
  <si>
    <t>Inventories (Tables)</t>
  </si>
  <si>
    <t>Schedule of Inventories</t>
  </si>
  <si>
    <t xml:space="preserve">Inventories consisted
of the following as of September 30, 2017 and December 31, 2016:
2017 2016
Raw materials $ 116,864 $ 189,746
Finished goods 514,885 258,927
$ 631,749 $ 448,673 </t>
  </si>
  <si>
    <t xml:space="preserve">Inventories consisted
of the following as of December 31, 2016 and 2015:
2016 2015
Raw materials $ 189,746 $ -
Finished goods 258,927 -
$ 448,673 $ - </t>
  </si>
  <si>
    <t>Property, Plant and Equipment (Tables)</t>
  </si>
  <si>
    <t>Schedule of Property, Plant and Equipment</t>
  </si>
  <si>
    <t xml:space="preserve">Property, plant and equipment
consisted of the following as of September 30, 2017 and December 31, 2016:
2017 2016
At Cost:
Buildings $ 6,127,627 $ 5,865,546
Equipment 6,023,139 5,779,506
Motor vehicles 50,578 48,518
Furniture and fixtures 22,328 19,071
$ 12,223,672 $ 11,712,641
Less: Accumulated depreciation 1,090,966 564,361
$ 11,132,706 $ 11,148,280 </t>
  </si>
  <si>
    <t xml:space="preserve">Plant and equipment consisted
of the following as of December 31, 2016 and 2015:
2016 2015
At Cost:
Buildings $ 5,865,546 $ 4,786,603
Equipment 5,779,506 70,920
Motor vehicles 48,518 51,407
Furniture and fixtures 19,070 5,202
$ 11,712,641 $ 4,914,132
Less: Accumulated depreciation
Buildings 241,991 18,946
Equipment 280,610 3,182
Motor vehicles 39,159 29,517
Furniture and fixtures 2,601 147
564,361 51,792
$ 11,148,280 $ 4,862,340 </t>
  </si>
  <si>
    <t>Intangible Assets (Tables)</t>
  </si>
  <si>
    <t>Schedule of Intangible Assets</t>
  </si>
  <si>
    <t xml:space="preserve">Intangible assets
consisted of the following as of September 30, 2017 and December 31, 2016:
2017 2016
Land use rights, at cost 545,690 520,412
Less: Accumulated amortization 27,125 20,816
$ 518,565 $ 499,596 </t>
  </si>
  <si>
    <t xml:space="preserve">Intangible assets
consisted of the following as of December 31, 2016 and 2015:
2016 2015
Land use rights, at cost 520,412 555,861
Less: Accumulated amortization 20,816 11,117
$ 499,596 $ 544,744 </t>
  </si>
  <si>
    <t>Short Term Bank Loans (Tables)</t>
  </si>
  <si>
    <t>Schedule of Short Term Loans</t>
  </si>
  <si>
    <t xml:space="preserve">Short term loans consisted
of the following as of September 30, 2017 and December 31, 2016:
2017 2016
Jiangxi Rural Credit Union &amp; Rural Commercial bank $ - $ 720,773
Jiangxi Rural Credit Union &amp; Rural Commercial bank 1,502,742 -
Jiangxi Rural Credit Union &amp; Rural Commercial bank 751,371 -
Jiangxi Rural Credit Union &amp; Rural Commercial bank 300,549 -
$ 2,554,662 $ 720,773 </t>
  </si>
  <si>
    <t>Long Term Loan (Tables) - Image P2P Trading Group Limited [Member]</t>
  </si>
  <si>
    <t>Schedule of Long Term Loan</t>
  </si>
  <si>
    <t xml:space="preserve">Long term loan consisted of the following
as of September 30, 2017 and December 31, 2016:
2017 2016
Current portion $ 300,549 $ 1,009,082
Long term portion 1,888,846 1,797,222
$ 2,189,395 $ 2,806,304 </t>
  </si>
  <si>
    <t xml:space="preserve">The Company repaid the loan
upon maturity.
2016 2015
Current portion 1,009,082 -
Long term portion 1,797,222 3,079,481
$ 2,806,304 $ 3,079,481 </t>
  </si>
  <si>
    <t>Schedule of Loan Maturity</t>
  </si>
  <si>
    <t xml:space="preserve">Loan maturity schedule as of September 30, 2017
and December 31, 2016:
2017 2016
Due in one year $ 284,369 $ 989,885
Due in two years 434,643 413,267
Due in three years 584,917 557,421
Due in four years 885,466 845,731
Due in five years - -
Due in greater than five years - -
$ 2,189,395 2,806,304 </t>
  </si>
  <si>
    <t xml:space="preserve">As of December 31, 2016, the
Company had not made any principal repayments, the difference in balances between December 31, 2016 and 2015 was a result of the
change of exchange rates in effect at those points in time.
Loan Maturity schedule 2016 2015
Due in one year $ 1,009,082 $ -
Due in two years 432,464 1,077,819
Due in three years 576,618 461,922
Due in four years 788,140 615,896
Due in five years - 923,844
Due in greater than five years - -
$ 2,806,304 $ 3,079,481 </t>
  </si>
  <si>
    <t>Income Taxes (Tables) - Image P2P Trading Group Limited [Member]</t>
  </si>
  <si>
    <t>Schedule of Income Taxes</t>
  </si>
  <si>
    <t xml:space="preserve">The following tables provide
the reconciliation of the differences between the statutory and effective tax expenses for the nine months ended September 30,
2017 and 2016:
2017 2016
Income attributed to foreign operations $ (508,367 ) $ (531,436 )
Loss attributed to US - -
Income before tax (508,367 ) $ (531,436 )
PRC Statutory Tax at 25% Rate (127,092 ) (132,859 )
Effect of tax exemption and operating losses 127,092 132,859
Income tax $ - $ - </t>
  </si>
  <si>
    <t xml:space="preserve">The following tables provide
the reconciliation of the differences between the statutory and effective tax expenses for the years ended December 31, 2016 and
2015:
2016 2015
Loss attributed to foreign operations $ (1,197,482 ) $ (349,234 )
Loss attributed to US - -
Income before tax (1,197,482 ) (349,234 )
PRC Statutory Tax at 25% Rate (299,371 ) (87,309 )
Effect of tax exemptions and operating losses 299,371 87,309
Income tax $ - $ - </t>
  </si>
  <si>
    <t>Schedule of Statutory Income Tax Rate</t>
  </si>
  <si>
    <t>The difference between the
U.S. federal statutory income tax rate and the Company’s effective tax rate was as follows for nine months ended September
30, 2017 and 2016:
2017 2016
U.S. federal statutory income tax rate 34.0 % 34.0 %
Lower rates in PRC, net (9.0 %) (9.0 %)
Net operating losses in PRC and other jurisdictions (25.0 %) (25.0 %)
The Company’s effective tax rate 0.0 % 0.0 %</t>
  </si>
  <si>
    <t>The difference between the
U.S. federal statutory income tax rate and the Company’s effective tax rate was as follows for the years ended December 31,
2016 and 2015:
2016 2015
U.S. federal statutory income tax rate 34.0 % 34.0 %
Lower rates in PRC, net -9.0 % -9.0 %
Net operating losses in PRC and other jurisdictions -25.0 % -25.0 %
The Company’s effective tax rate 0.0 % 0.0 %</t>
  </si>
  <si>
    <t>Related Party Transactions (Tables) - Image P2P Trading Group Limited [Member]</t>
  </si>
  <si>
    <t>Schedule of Advances and Prepayments to Suppliers</t>
  </si>
  <si>
    <t>Advances and prepayments to
suppliers as of September 30, 2017 and December 31, 2016:
2017 2016
Wan An Fu Zhi Yuan Cha Ye Ltd. Co. $ 9,317 $ 8,938</t>
  </si>
  <si>
    <t>Advances and prepayments to
suppliers
2016 2015
Wan An Fu Zhi Yuan Cha Ye Ltd. Co. $ 8,938 $ -</t>
  </si>
  <si>
    <t>Schedule of Accounts Payables</t>
  </si>
  <si>
    <t>Accounts Payables as of September
30, 2017 and December 31, 2016:
2017 2016
Wan An Huan Sheng Biomass Energy Ltd. Co. $ 178,138 $ 73,377</t>
  </si>
  <si>
    <t xml:space="preserve">Accounts Payables
2016 2015
Wan An Huan Sheng Biomass Energy Ltd. Co. $ 73,377 $ - </t>
  </si>
  <si>
    <t>WanAn MingChaYuan Chaye Zhongzhi [Member]</t>
  </si>
  <si>
    <t>Schedule of Related Parties</t>
  </si>
  <si>
    <t xml:space="preserve">Amounts due from related parties
as of September 30, 2017 and December 31, 2016:
2017 2016
WanAn MingChaYuan Chaye Zhongzhi Cooperative $ 787,437 $ -
$ 787,437 $ - </t>
  </si>
  <si>
    <t>Peng Qiu and Mr. Yi Sheng Qiu [Member]</t>
  </si>
  <si>
    <t xml:space="preserve">Amounts due to related parties
as of September 30, 2017 and December 31, 2016:
2017 2016
Mr. Peng Qiu $ 4,952,532 $ 3,484,730
Mr. Yi Sheng Qiu 542,063 519,988
$ 5,494,595 $ 4,004,718 </t>
  </si>
  <si>
    <t xml:space="preserve">Amounts due to related parties
2016 2015
Peng Qiu $ 3,484,730 $ 2,869,834
Yi Sheng Qiu 519,988 556,262
$ 4,004,718 $ 3,426,096 </t>
  </si>
  <si>
    <t>Min Huang [Member]</t>
  </si>
  <si>
    <t xml:space="preserve">Amounts due from related parties
2016 2015
Min Huang - 422,659
$ - $ 422,659 </t>
  </si>
  <si>
    <t>The Company and Principal Business Activities (Details Narrative) - Image P2P Trading Group Limited [Member] - USD ($)</t>
  </si>
  <si>
    <t>Sep. 13, 2017</t>
  </si>
  <si>
    <t>Number of ordinary shares issued</t>
  </si>
  <si>
    <t>Proceeds from issuance of ordinary shares</t>
  </si>
  <si>
    <t>Shares issued price per share</t>
  </si>
  <si>
    <t>Peng Qiu [Member]</t>
  </si>
  <si>
    <t>Equity ownership percentage</t>
  </si>
  <si>
    <t>91.00%</t>
  </si>
  <si>
    <t>Ordinary shares issued</t>
  </si>
  <si>
    <t>Mingguang Li [Member]</t>
  </si>
  <si>
    <t>9.00%</t>
  </si>
  <si>
    <t>Asia Grand Will [Member]</t>
  </si>
  <si>
    <t>100.00%</t>
  </si>
  <si>
    <t>Fuzhi Yuan (Shenzhen) Holdings Limited [Member]</t>
  </si>
  <si>
    <t>Jiangxi Fu Zhi Yuan Biotechnology Limited [Member]</t>
  </si>
  <si>
    <t>The Company and Principal Business Activities (Details Narrative) (10K) - Image P2P Trading Group Limited [Member] - USD ($)</t>
  </si>
  <si>
    <t>September 13, 2017 [Member]</t>
  </si>
  <si>
    <t>Summary of Significant Accounting Policies (Details Narrative) - Image P2P Trading Group Limited [Member] - USD ($)</t>
  </si>
  <si>
    <t>Percentage of assets, liabilities and net income or loss of wholly-owned subsidiaries</t>
  </si>
  <si>
    <t>Land use rights estimated useful life</t>
  </si>
  <si>
    <t>50 years</t>
  </si>
  <si>
    <t>Advertising expense</t>
  </si>
  <si>
    <t>Research and development expense</t>
  </si>
  <si>
    <t>Statutory reserves percentage</t>
  </si>
  <si>
    <t>10.00%</t>
  </si>
  <si>
    <t>Maximum [Member]</t>
  </si>
  <si>
    <t>50.00%</t>
  </si>
  <si>
    <t>Summary of Significant Accounting Policies (Details Narrative) (10K) - Image P2P Trading Group Limited [Member] - USD ($)</t>
  </si>
  <si>
    <t>Impairment expenses</t>
  </si>
  <si>
    <t>Inventory [Member]</t>
  </si>
  <si>
    <t>Summary of Significant Accounting Policies - Summary of Identities of Consolidated Subsidiaries (Details) - Image P2P Trading Group Limited [Member]</t>
  </si>
  <si>
    <t>Sep. 30, 2017HKD ($)</t>
  </si>
  <si>
    <t>Dec. 31, 2016HKD ($)</t>
  </si>
  <si>
    <t>Sep. 30, 2017CNY (¥)</t>
  </si>
  <si>
    <t>Dec. 31, 2016CNY (¥)</t>
  </si>
  <si>
    <t>Attributable equity interest %</t>
  </si>
  <si>
    <t>Asia Grand Will Limited [Member]</t>
  </si>
  <si>
    <t>Place of incorporation</t>
  </si>
  <si>
    <t xml:space="preserve">Hong Kong             </t>
  </si>
  <si>
    <t>Authorized capital | $</t>
  </si>
  <si>
    <t>PRC</t>
  </si>
  <si>
    <t>Authorized capital</t>
  </si>
  <si>
    <t>Jiangxi Fu Zhi Yuan Biotechnology Co., Limited [Member]</t>
  </si>
  <si>
    <t>Summary of Significant Accounting Policies - Schedule of Property and Equipment Estimated Useful Lives (Details) - Image P2P Trading Group Limited [Member]</t>
  </si>
  <si>
    <t>Property, plant and equipment, estimated lives</t>
  </si>
  <si>
    <t>Buildings [Member]</t>
  </si>
  <si>
    <t>20 years</t>
  </si>
  <si>
    <t>Equipment [Member] | Minimum [Member]</t>
  </si>
  <si>
    <t>3 years</t>
  </si>
  <si>
    <t>Equipment [Member] | Maximum [Member]</t>
  </si>
  <si>
    <t>10 years</t>
  </si>
  <si>
    <t>Motor Vehicles [Member] | Minimum [Member]</t>
  </si>
  <si>
    <t>4 years</t>
  </si>
  <si>
    <t>Motor Vehicles [Member] | Maximum [Member]</t>
  </si>
  <si>
    <t>5 years</t>
  </si>
  <si>
    <t>Furniture and Fixtures [Member] | Minimum [Member]</t>
  </si>
  <si>
    <t>Furniture and Fixtures [Member] | Maximum [Member]</t>
  </si>
  <si>
    <t>Summary of Significant Accounting Policies - Schedule of Foreign Currency Translation (Details) - Image P2P Trading Group Limited [Member]</t>
  </si>
  <si>
    <t>Period End RMB [Member]</t>
  </si>
  <si>
    <t>Foreign Currency Exchange Rate, Translation</t>
  </si>
  <si>
    <t>Average Year RMB [Member]</t>
  </si>
  <si>
    <t>Period End HKD [Member]</t>
  </si>
  <si>
    <t>Average Year HKD [Member]</t>
  </si>
  <si>
    <t>Year End RMB [Member]</t>
  </si>
  <si>
    <t>Year End HKD [Member]</t>
  </si>
  <si>
    <t>Going Concern (Details Narrative) - Image P2P Trading Group Limited [Member] - USD ($)</t>
  </si>
  <si>
    <t>Working capital deficit</t>
  </si>
  <si>
    <t>Net cash used in operating activities</t>
  </si>
  <si>
    <t>Going Concern (Details Narrative) (10K) - Image P2P Trading Group Limited [Member] - USD ($)</t>
  </si>
  <si>
    <t>Accounts Receivable - Schedule of Accounts Receivable (Details) - Image P2P Trading Group Limited [Member] - USD ($)</t>
  </si>
  <si>
    <t>Accounts receivable</t>
  </si>
  <si>
    <t>Less: Allowance for doubtful accounts</t>
  </si>
  <si>
    <t>Total</t>
  </si>
  <si>
    <t>Inventories - Schedule of Inventories (Details) - Image P2P Trading Group Limited [Member] - USD ($)</t>
  </si>
  <si>
    <t>Raw materials</t>
  </si>
  <si>
    <t>Finished goods</t>
  </si>
  <si>
    <t>Property, Plant and Equipment (Details Narrative) - USD ($)</t>
  </si>
  <si>
    <t>Depreciation expenses</t>
  </si>
  <si>
    <t>Property, Plant and Equipment - Schedule of Property, Plant and Equipment (Details) - Image P2P Trading Group Limited [Member] - USD ($)</t>
  </si>
  <si>
    <t>Property, plant and equipment gross</t>
  </si>
  <si>
    <t>Less: accumulated depreciation</t>
  </si>
  <si>
    <t>Property plant and equipment</t>
  </si>
  <si>
    <t>Equipment [Member]</t>
  </si>
  <si>
    <t>Motor Vehicles [Member]</t>
  </si>
  <si>
    <t>Furniture and Fixtures [Member]</t>
  </si>
  <si>
    <t>Intangible Assets (Details Narrative) - USD ($)</t>
  </si>
  <si>
    <t>Amortization expenses</t>
  </si>
  <si>
    <t>Intangible Assets - Schedule of Intangible Assets (Details) - Image P2P Trading Group Limited [Member] - USD ($)</t>
  </si>
  <si>
    <t>Less: Accumulated amortization</t>
  </si>
  <si>
    <t>Land Use Rights at Cost [Member]</t>
  </si>
  <si>
    <t>Intangible assets, gross</t>
  </si>
  <si>
    <t>Short Term Bank Loans (Details Narrative) - Image P2P Trading Group Limited [Member] - Jiangxi Rural Credit Union &amp; Rural Commercial Bank [Member]</t>
  </si>
  <si>
    <t>May 18, 2017USD ($)</t>
  </si>
  <si>
    <t>Apr. 28, 2017USD ($)</t>
  </si>
  <si>
    <t>Mar. 30, 2017USD ($)</t>
  </si>
  <si>
    <t>Mar. 16, 2016USD ($)</t>
  </si>
  <si>
    <t>May 18, 2017CNY (¥)</t>
  </si>
  <si>
    <t>Apr. 28, 2017CNY (¥)</t>
  </si>
  <si>
    <t>Mar. 30, 2017CNY (¥)</t>
  </si>
  <si>
    <t>Mar. 16, 2016CNY (¥)</t>
  </si>
  <si>
    <t>Short term loan due date</t>
  </si>
  <si>
    <t>Apr. 25,
		2020</t>
  </si>
  <si>
    <t>Mar. 28,
		2018</t>
  </si>
  <si>
    <t>Mar. 9,
		2017</t>
  </si>
  <si>
    <t>Loan for general working capital | $</t>
  </si>
  <si>
    <t>Loan interest rate</t>
  </si>
  <si>
    <t>4.35%</t>
  </si>
  <si>
    <t>6.30%</t>
  </si>
  <si>
    <t>RMB [Member]</t>
  </si>
  <si>
    <t>Loan for general working capital | ¥</t>
  </si>
  <si>
    <t>Short Term Bank Loans (Details Narrative) (10K) - Image P2P Trading Group Limited [Member] - Jiangxi Rural Credit Union &amp; Rural Commercial Bank [Member]</t>
  </si>
  <si>
    <t>Dec. 31, 2016USD ($)</t>
  </si>
  <si>
    <t>Dec. 31, 2015USD ($)</t>
  </si>
  <si>
    <t>Mar. 31, 2017USD ($)</t>
  </si>
  <si>
    <t>Mar. 31, 2017CNY (¥)</t>
  </si>
  <si>
    <t>Loan for general working capital</t>
  </si>
  <si>
    <t>Bridge loan</t>
  </si>
  <si>
    <t>Bridge loan | ¥</t>
  </si>
  <si>
    <t>Short Term Bank Loans - Schedule of Short Term Loans (Details) - Image P2P Trading Group Limited [Member] - USD ($)</t>
  </si>
  <si>
    <t>Jiangxi Rural Credit Union &amp; Rural Commercial Bank One [Member]</t>
  </si>
  <si>
    <t>Jiangxi Rural Credit Union &amp; Rural Commercial Bank Two [Member]</t>
  </si>
  <si>
    <t>Jiangxi Rural Credit Union &amp; Rural Commercial Bank Three [Member]</t>
  </si>
  <si>
    <t>Jiangxi Rural Credit Union &amp; Rural Commercial Bank Four [Member]</t>
  </si>
  <si>
    <t>Long Term Loan (Details Narrative) - Image P2P Trading Group Limited [Member]</t>
  </si>
  <si>
    <t>Oct. 30, 2015USD ($)</t>
  </si>
  <si>
    <t>Jan. 15, 2015USD ($)</t>
  </si>
  <si>
    <t>Sep. 30, 2017USD ($)</t>
  </si>
  <si>
    <t>Oct. 30, 2015CNY (¥)</t>
  </si>
  <si>
    <t>Jan. 15, 2015CNY (¥)</t>
  </si>
  <si>
    <t>Repayment of debt | $</t>
  </si>
  <si>
    <t>Repayment of debt | ¥</t>
  </si>
  <si>
    <t>Loan Agreement [Member] | Industrial and Commercial Bank of China [Member]</t>
  </si>
  <si>
    <t>Construction loan | $</t>
  </si>
  <si>
    <t>4.75%</t>
  </si>
  <si>
    <t>Loan maturity description</t>
  </si>
  <si>
    <t>Variable maturity dates of up to 5 years</t>
  </si>
  <si>
    <t>Loan Agreement [Member] | Industrial and Commercial Bank of China [Member] | RMB [Member]</t>
  </si>
  <si>
    <t>Construction loan | ¥</t>
  </si>
  <si>
    <t>Loan Agreement [Member] | Wan An County Xin Yuan Industrial Development Ltd Co [Member]</t>
  </si>
  <si>
    <t>4.983%</t>
  </si>
  <si>
    <t>Loan maturity date</t>
  </si>
  <si>
    <t>May 4,
		2017</t>
  </si>
  <si>
    <t>Loan Agreement [Member] | Wan An County Xin Yuan Industrial Development Ltd Co [Member] | RMB [Member]</t>
  </si>
  <si>
    <t>Long Term Loan (Details Narrative) (10K) - Image P2P Trading Group Limited [Member]</t>
  </si>
  <si>
    <t>Dec. 31, 2015CNY (¥)</t>
  </si>
  <si>
    <t>Interest expenses</t>
  </si>
  <si>
    <t>Restricted deposits</t>
  </si>
  <si>
    <t>Restricted deposits | ¥</t>
  </si>
  <si>
    <t>Construction loan</t>
  </si>
  <si>
    <t>Long Term Loan - Schedule of Long Term Loan (Details) - Image P2P Trading Group Limited [Member] - USD ($)</t>
  </si>
  <si>
    <t>Current portion</t>
  </si>
  <si>
    <t>Long term portion</t>
  </si>
  <si>
    <t>Long Term Loan - Schedule of Loan Maturity (Details) - Image P2P Trading Group Limited [Member] - USD ($)</t>
  </si>
  <si>
    <t>Due in one year</t>
  </si>
  <si>
    <t>Due in two years</t>
  </si>
  <si>
    <t>Due in three years</t>
  </si>
  <si>
    <t>Due in four years</t>
  </si>
  <si>
    <t>Due in five years</t>
  </si>
  <si>
    <t>Due in greater than five years</t>
  </si>
  <si>
    <t>Income Taxes (Details Narrative) - Image P2P Trading Group Limited [Member]</t>
  </si>
  <si>
    <t>Income tax rate</t>
  </si>
  <si>
    <t>0.00%</t>
  </si>
  <si>
    <t>PRC [Member]</t>
  </si>
  <si>
    <t>25.00%</t>
  </si>
  <si>
    <t>Income Taxes - Schedule of Income Taxes (Details) - Image P2P Trading Group Limited [Member] - USD ($)</t>
  </si>
  <si>
    <t>Income attributed to foreign operations</t>
  </si>
  <si>
    <t>Loss attributed to US</t>
  </si>
  <si>
    <t>Income before tax</t>
  </si>
  <si>
    <t>PRC Statutory Tax at 25% Rate</t>
  </si>
  <si>
    <t>Effect of tax exemption and operating losses</t>
  </si>
  <si>
    <t>Income Taxes - Schedule of Income Taxes (Details) (Parenthetical) - Image P2P Trading Group Limited [Member]</t>
  </si>
  <si>
    <t>Income Taxes - Schedule of Statutory Income Tax Rate (Details) - Image P2P Trading Group Limited [Member]</t>
  </si>
  <si>
    <t>U.S. federal statutory income tax rate</t>
  </si>
  <si>
    <t>34.00%</t>
  </si>
  <si>
    <t>Lower rates in PRC, net</t>
  </si>
  <si>
    <t>(9.00%)</t>
  </si>
  <si>
    <t>Net operating losses in PRC and other jurisdictions</t>
  </si>
  <si>
    <t>(25.00%)</t>
  </si>
  <si>
    <t>The Company's effective tax rate</t>
  </si>
  <si>
    <t>Related Party Transactions - Schedule of Related Parties (Details) - Image P2P Trading Group Limited [Member] - USD ($)</t>
  </si>
  <si>
    <t>Due from related party</t>
  </si>
  <si>
    <t>Due to related party</t>
  </si>
  <si>
    <t>Yi Sheng Qiu [Member]</t>
  </si>
  <si>
    <t>Related Party Transactions - Schedule of Advances and Prepayments to Suppliers (Details) - Image P2P Trading Group Limited [Member] - USD ($)</t>
  </si>
  <si>
    <t>Advances and prepayments to suppliers</t>
  </si>
  <si>
    <t>Wan An Fu Zhi Yuan Cha Ye Ltd. Co. [Member]</t>
  </si>
  <si>
    <t>Related Party Transactions - Schedule of Accounts Payables (Details) - USD ($)</t>
  </si>
  <si>
    <t>Image P2P Trading Group Limited [Member] | Wan An Huan Sheng Biomass Energy Ltd. Co. [Member]</t>
  </si>
  <si>
    <t>Accounts Payables</t>
  </si>
  <si>
    <t>Risks (Details Narrative) (10K) - Image P2P Trading Group Limited [Member]</t>
  </si>
  <si>
    <t>One Customers [Member]</t>
  </si>
  <si>
    <t>Concentrations risks percentage</t>
  </si>
  <si>
    <t>98.40%</t>
  </si>
  <si>
    <t>Three Vendor [Member]</t>
  </si>
  <si>
    <t>42.60%</t>
  </si>
  <si>
    <t>Vendor [Member]</t>
  </si>
  <si>
    <t>12.10%</t>
  </si>
  <si>
    <t>Subsequent Events (Details Narrative) (10K) - Image P2P Trading Group Limited [Member]</t>
  </si>
  <si>
    <t>Sep. 13, 2017USD ($)$ / sharesshares</t>
  </si>
  <si>
    <t>Number of ordinary shares issued | shares</t>
  </si>
  <si>
    <t>Shares issued price per share | $ / shares</t>
  </si>
  <si>
    <t>Subsequent Event [Member]</t>
  </si>
  <si>
    <t>Subsequent Event [Member] | RMB [Member]</t>
  </si>
  <si>
    <t>Label</t>
  </si>
  <si>
    <t>Element</t>
  </si>
  <si>
    <t>Value</t>
  </si>
  <si>
    <t>us-gaap_IncreaseDecreaseInOperatingCapital</t>
  </si>
  <si>
    <t>ICGL_OwnersInjectionOf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989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v>
      </c>
      <c r="B1" s="2" t="s">
        <v>1</v>
      </c>
      <c r="C1" s="2" t="s">
        <v>58</v>
      </c>
    </row>
    <row r="2" spans="1:3">
      <c r="B2" s="2" t="s">
        <v>2</v>
      </c>
      <c r="C2" s="2" t="s">
        <v>19</v>
      </c>
    </row>
    <row r="3" spans="1:3">
      <c r="A3" s="4" t="s">
        <v>130</v>
      </c>
    </row>
    <row r="4" spans="1:3">
      <c r="A4" s="4" t="s">
        <v>26</v>
      </c>
      <c r="B4" s="4" t="s">
        <v>142</v>
      </c>
      <c r="C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4</v>
      </c>
      <c r="B1" s="2" t="s">
        <v>1</v>
      </c>
      <c r="C1" s="2" t="s">
        <v>58</v>
      </c>
    </row>
    <row r="2" spans="1:3">
      <c r="B2" s="2" t="s">
        <v>2</v>
      </c>
      <c r="C2" s="2" t="s">
        <v>19</v>
      </c>
    </row>
    <row r="3" spans="1:3">
      <c r="A3" s="4" t="s">
        <v>130</v>
      </c>
    </row>
    <row r="4" spans="1:3">
      <c r="A4" s="4" t="s">
        <v>144</v>
      </c>
      <c r="B4" s="4" t="s">
        <v>145</v>
      </c>
      <c r="C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7</v>
      </c>
      <c r="B1" s="2" t="s">
        <v>1</v>
      </c>
      <c r="C1" s="2" t="s">
        <v>58</v>
      </c>
    </row>
    <row r="2" spans="1:3">
      <c r="B2" s="2" t="s">
        <v>2</v>
      </c>
      <c r="C2" s="2" t="s">
        <v>19</v>
      </c>
    </row>
    <row r="3" spans="1:3">
      <c r="A3" s="4" t="s">
        <v>130</v>
      </c>
    </row>
    <row r="4" spans="1:3">
      <c r="A4" s="4" t="s">
        <v>147</v>
      </c>
      <c r="B4" s="4" t="s">
        <v>148</v>
      </c>
      <c r="C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0</v>
      </c>
      <c r="B1" s="2" t="s">
        <v>1</v>
      </c>
      <c r="C1" s="2" t="s">
        <v>58</v>
      </c>
    </row>
    <row r="2" spans="1:3">
      <c r="B2" s="2" t="s">
        <v>2</v>
      </c>
      <c r="C2" s="2" t="s">
        <v>19</v>
      </c>
    </row>
    <row r="3" spans="1:3">
      <c r="A3" s="4" t="s">
        <v>130</v>
      </c>
    </row>
    <row r="4" spans="1:3">
      <c r="A4" s="4" t="s">
        <v>150</v>
      </c>
      <c r="B4" s="4" t="s">
        <v>151</v>
      </c>
      <c r="C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3</v>
      </c>
      <c r="B1" s="2" t="s">
        <v>1</v>
      </c>
      <c r="C1" s="2" t="s">
        <v>58</v>
      </c>
    </row>
    <row r="2" spans="1:3">
      <c r="B2" s="2" t="s">
        <v>2</v>
      </c>
      <c r="C2" s="2" t="s">
        <v>19</v>
      </c>
    </row>
    <row r="3" spans="1:3">
      <c r="A3" s="4" t="s">
        <v>130</v>
      </c>
    </row>
    <row r="4" spans="1:3">
      <c r="A4" s="4" t="s">
        <v>153</v>
      </c>
      <c r="B4" s="4" t="s">
        <v>154</v>
      </c>
      <c r="C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6</v>
      </c>
      <c r="B1" s="2" t="s">
        <v>1</v>
      </c>
      <c r="C1" s="2" t="s">
        <v>58</v>
      </c>
    </row>
    <row r="2" spans="1:3">
      <c r="B2" s="2" t="s">
        <v>2</v>
      </c>
      <c r="C2" s="2" t="s">
        <v>19</v>
      </c>
    </row>
    <row r="3" spans="1:3">
      <c r="A3" s="4" t="s">
        <v>130</v>
      </c>
    </row>
    <row r="4" spans="1:3">
      <c r="A4" s="4" t="s">
        <v>156</v>
      </c>
      <c r="B4" s="4" t="s">
        <v>157</v>
      </c>
      <c r="C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9</v>
      </c>
      <c r="B1" s="2" t="s">
        <v>1</v>
      </c>
      <c r="C1" s="2" t="s">
        <v>58</v>
      </c>
    </row>
    <row r="2" spans="1:3">
      <c r="B2" s="2" t="s">
        <v>2</v>
      </c>
      <c r="C2" s="2" t="s">
        <v>19</v>
      </c>
    </row>
    <row r="3" spans="1:3">
      <c r="A3" s="4" t="s">
        <v>130</v>
      </c>
    </row>
    <row r="4" spans="1:3">
      <c r="A4" s="4" t="s">
        <v>159</v>
      </c>
      <c r="B4" s="4" t="s">
        <v>160</v>
      </c>
      <c r="C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2</v>
      </c>
      <c r="B1" s="2" t="s">
        <v>1</v>
      </c>
      <c r="C1" s="2" t="s">
        <v>58</v>
      </c>
    </row>
    <row r="2" spans="1:3">
      <c r="B2" s="2" t="s">
        <v>2</v>
      </c>
      <c r="C2" s="2" t="s">
        <v>19</v>
      </c>
    </row>
    <row r="3" spans="1:3">
      <c r="A3" s="4" t="s">
        <v>130</v>
      </c>
    </row>
    <row r="4" spans="1:3">
      <c r="A4" s="4" t="s">
        <v>162</v>
      </c>
      <c r="B4" s="4" t="s">
        <v>163</v>
      </c>
      <c r="C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5</v>
      </c>
      <c r="B1" s="2" t="s">
        <v>1</v>
      </c>
      <c r="C1" s="2" t="s">
        <v>58</v>
      </c>
    </row>
    <row r="2" spans="1:3">
      <c r="B2" s="2" t="s">
        <v>2</v>
      </c>
      <c r="C2" s="2" t="s">
        <v>19</v>
      </c>
    </row>
    <row r="3" spans="1:3">
      <c r="A3" s="4" t="s">
        <v>130</v>
      </c>
    </row>
    <row r="4" spans="1:3">
      <c r="A4" s="4" t="s">
        <v>165</v>
      </c>
      <c r="B4" s="4" t="s">
        <v>166</v>
      </c>
      <c r="C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58</v>
      </c>
    </row>
    <row r="2" spans="1:3">
      <c r="B2" s="2" t="s">
        <v>2</v>
      </c>
      <c r="C2" s="2" t="s">
        <v>19</v>
      </c>
    </row>
    <row r="3" spans="1:3">
      <c r="A3" s="4" t="s">
        <v>169</v>
      </c>
      <c r="B3" s="4" t="s">
        <v>170</v>
      </c>
      <c r="C3" s="4" t="s">
        <v>171</v>
      </c>
    </row>
    <row r="4" spans="1:3">
      <c r="A4" s="4" t="s">
        <v>172</v>
      </c>
      <c r="B4" s="4" t="s">
        <v>173</v>
      </c>
      <c r="C4" s="4" t="s">
        <v>174</v>
      </c>
    </row>
    <row r="5" spans="1:3">
      <c r="A5" s="4" t="s">
        <v>175</v>
      </c>
      <c r="B5" s="4" t="s">
        <v>176</v>
      </c>
      <c r="C5" s="4" t="s">
        <v>177</v>
      </c>
    </row>
    <row r="6" spans="1:3">
      <c r="A6" s="4" t="s">
        <v>178</v>
      </c>
      <c r="B6" s="4" t="s">
        <v>179</v>
      </c>
      <c r="C6" s="4" t="s">
        <v>180</v>
      </c>
    </row>
    <row r="7" spans="1:3">
      <c r="A7" s="4" t="s">
        <v>139</v>
      </c>
      <c r="B7" s="4" t="s">
        <v>181</v>
      </c>
      <c r="C7" s="4" t="s">
        <v>182</v>
      </c>
    </row>
    <row r="8" spans="1:3">
      <c r="A8" s="4" t="s">
        <v>26</v>
      </c>
      <c r="B8" s="4" t="s">
        <v>183</v>
      </c>
      <c r="C8" s="4" t="s">
        <v>184</v>
      </c>
    </row>
    <row r="9" spans="1:3">
      <c r="A9" s="4" t="s">
        <v>185</v>
      </c>
      <c r="B9" s="4" t="s">
        <v>186</v>
      </c>
      <c r="C9" s="4" t="s">
        <v>187</v>
      </c>
    </row>
    <row r="10" spans="1:3">
      <c r="A10" s="4" t="s">
        <v>144</v>
      </c>
      <c r="B10" s="4" t="s">
        <v>188</v>
      </c>
      <c r="C10" s="4" t="s">
        <v>189</v>
      </c>
    </row>
    <row r="11" spans="1:3">
      <c r="A11" s="4" t="s">
        <v>190</v>
      </c>
      <c r="B11" s="4" t="s">
        <v>191</v>
      </c>
      <c r="C11" s="4" t="s">
        <v>192</v>
      </c>
    </row>
    <row r="12" spans="1:3">
      <c r="A12" s="4" t="s">
        <v>193</v>
      </c>
      <c r="B12" s="4" t="s">
        <v>194</v>
      </c>
      <c r="C12" s="4" t="s">
        <v>195</v>
      </c>
    </row>
    <row r="13" spans="1:3">
      <c r="A13" s="4" t="s">
        <v>196</v>
      </c>
      <c r="B13" s="4" t="s">
        <v>197</v>
      </c>
      <c r="C13" s="4" t="s">
        <v>198</v>
      </c>
    </row>
    <row r="14" spans="1:3">
      <c r="A14" s="4" t="s">
        <v>199</v>
      </c>
      <c r="B14" s="4" t="s">
        <v>200</v>
      </c>
      <c r="C14" s="4" t="s">
        <v>201</v>
      </c>
    </row>
    <row r="15" spans="1:3">
      <c r="A15" s="4" t="s">
        <v>202</v>
      </c>
      <c r="B15" s="4" t="s">
        <v>203</v>
      </c>
      <c r="C15" s="4" t="s">
        <v>204</v>
      </c>
    </row>
    <row r="16" spans="1:3">
      <c r="A16" s="4" t="s">
        <v>205</v>
      </c>
      <c r="B16" s="4" t="s">
        <v>206</v>
      </c>
      <c r="C16" s="4" t="s">
        <v>207</v>
      </c>
    </row>
    <row r="17" spans="1:3">
      <c r="A17" s="4" t="s">
        <v>208</v>
      </c>
      <c r="B17" s="4" t="s">
        <v>209</v>
      </c>
      <c r="C17" s="4" t="s">
        <v>210</v>
      </c>
    </row>
    <row r="18" spans="1:3">
      <c r="A18" s="4" t="s">
        <v>211</v>
      </c>
      <c r="B18" s="4" t="s">
        <v>212</v>
      </c>
      <c r="C18" s="4" t="s">
        <v>213</v>
      </c>
    </row>
    <row r="19" spans="1:3">
      <c r="A19" s="4" t="s">
        <v>156</v>
      </c>
      <c r="B19" s="4" t="s">
        <v>214</v>
      </c>
      <c r="C19" s="4" t="s">
        <v>215</v>
      </c>
    </row>
    <row r="20" spans="1:3">
      <c r="A20" s="4" t="s">
        <v>216</v>
      </c>
      <c r="B20" s="4" t="s">
        <v>217</v>
      </c>
      <c r="C20" s="4" t="s">
        <v>218</v>
      </c>
    </row>
    <row r="21" spans="1:3">
      <c r="A21" s="4" t="s">
        <v>219</v>
      </c>
      <c r="B21" s="4" t="s">
        <v>220</v>
      </c>
      <c r="C21" s="4" t="s">
        <v>221</v>
      </c>
    </row>
    <row r="22" spans="1:3">
      <c r="A22" s="4" t="s">
        <v>222</v>
      </c>
      <c r="B22" s="4" t="s">
        <v>223</v>
      </c>
      <c r="C22" s="4" t="s">
        <v>224</v>
      </c>
    </row>
    <row r="23" spans="1:3">
      <c r="A23" s="4" t="s">
        <v>225</v>
      </c>
      <c r="B23" s="4" t="s">
        <v>226</v>
      </c>
      <c r="C23" s="4" t="s">
        <v>227</v>
      </c>
    </row>
    <row r="24" spans="1:3">
      <c r="A24" s="4" t="s">
        <v>228</v>
      </c>
      <c r="B24" s="4" t="s">
        <v>229</v>
      </c>
      <c r="C24" s="4" t="s">
        <v>230</v>
      </c>
    </row>
    <row r="25" spans="1:3">
      <c r="A25" s="4" t="s">
        <v>231</v>
      </c>
      <c r="B25" s="4" t="s">
        <v>232</v>
      </c>
      <c r="C25" s="4" t="s">
        <v>233</v>
      </c>
    </row>
    <row r="26" spans="1:3">
      <c r="A26" s="4" t="s">
        <v>234</v>
      </c>
      <c r="B26" s="4" t="s">
        <v>235</v>
      </c>
      <c r="C26" s="4" t="s">
        <v>236</v>
      </c>
    </row>
    <row r="27" spans="1:3">
      <c r="A27" s="4" t="s">
        <v>237</v>
      </c>
      <c r="B27" s="4" t="s">
        <v>238</v>
      </c>
      <c r="C2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6" t="n">
        <v>161524</v>
      </c>
      <c r="C3" s="6" t="n">
        <v>1667</v>
      </c>
      <c r="D3" s="6" t="n">
        <v>343318</v>
      </c>
    </row>
    <row r="4" spans="1:4">
      <c r="A4" s="4" t="s">
        <v>23</v>
      </c>
      <c r="B4" s="5" t="n">
        <v>1292066</v>
      </c>
      <c r="C4" s="5" t="n">
        <v>40075</v>
      </c>
      <c r="D4" s="4" t="s">
        <v>24</v>
      </c>
    </row>
    <row r="5" spans="1:4">
      <c r="A5" s="4" t="s">
        <v>25</v>
      </c>
      <c r="B5" s="5" t="n">
        <v>408358</v>
      </c>
      <c r="C5" s="5" t="n">
        <v>7757</v>
      </c>
      <c r="D5" s="5" t="n">
        <v>174</v>
      </c>
    </row>
    <row r="6" spans="1:4">
      <c r="A6" s="4" t="s">
        <v>26</v>
      </c>
      <c r="B6" s="5" t="n">
        <v>631749</v>
      </c>
      <c r="C6" s="5" t="n">
        <v>448673</v>
      </c>
      <c r="D6" s="4" t="s">
        <v>24</v>
      </c>
    </row>
    <row r="7" spans="1:4">
      <c r="A7" s="4" t="s">
        <v>27</v>
      </c>
      <c r="B7" s="5" t="n">
        <v>500883</v>
      </c>
      <c r="C7" s="5" t="n">
        <v>36419</v>
      </c>
      <c r="D7" s="5" t="n">
        <v>489803</v>
      </c>
    </row>
    <row r="8" spans="1:4">
      <c r="A8" s="4" t="s">
        <v>28</v>
      </c>
      <c r="B8" s="5" t="n">
        <v>10344</v>
      </c>
      <c r="C8" s="5" t="n">
        <v>10788</v>
      </c>
      <c r="D8" s="4" t="s">
        <v>24</v>
      </c>
    </row>
    <row r="9" spans="1:4">
      <c r="A9" s="4" t="s">
        <v>29</v>
      </c>
      <c r="B9" s="5" t="n">
        <v>105328</v>
      </c>
      <c r="C9" s="5" t="n">
        <v>101039</v>
      </c>
      <c r="D9" s="4" t="s">
        <v>24</v>
      </c>
    </row>
    <row r="10" spans="1:4">
      <c r="A10" s="4" t="s">
        <v>30</v>
      </c>
      <c r="B10" s="5" t="n">
        <v>787437</v>
      </c>
      <c r="C10" s="4" t="s">
        <v>24</v>
      </c>
      <c r="D10" s="5" t="n">
        <v>422659</v>
      </c>
    </row>
    <row r="11" spans="1:4">
      <c r="A11" s="4" t="s">
        <v>31</v>
      </c>
      <c r="B11" s="5" t="n">
        <v>3897689</v>
      </c>
      <c r="C11" s="5" t="n">
        <v>646418</v>
      </c>
      <c r="D11" s="5" t="n">
        <v>1255954</v>
      </c>
    </row>
    <row r="12" spans="1:4">
      <c r="A12" s="3" t="s">
        <v>32</v>
      </c>
    </row>
    <row r="13" spans="1:4">
      <c r="A13" s="4" t="s">
        <v>33</v>
      </c>
      <c r="B13" s="5" t="n">
        <v>11132706</v>
      </c>
      <c r="C13" s="5" t="n">
        <v>11148280</v>
      </c>
      <c r="D13" s="5" t="n">
        <v>4862341</v>
      </c>
    </row>
    <row r="14" spans="1:4">
      <c r="A14" s="4" t="s">
        <v>34</v>
      </c>
      <c r="B14" s="5" t="n">
        <v>77621</v>
      </c>
      <c r="C14" s="5" t="n">
        <v>5032</v>
      </c>
      <c r="D14" s="5" t="n">
        <v>5430900</v>
      </c>
    </row>
    <row r="15" spans="1:4">
      <c r="A15" s="4" t="s">
        <v>35</v>
      </c>
      <c r="B15" s="5" t="n">
        <v>518565</v>
      </c>
      <c r="C15" s="5" t="n">
        <v>499596</v>
      </c>
      <c r="D15" s="5" t="n">
        <v>544744</v>
      </c>
    </row>
    <row r="16" spans="1:4">
      <c r="A16" s="4" t="s">
        <v>36</v>
      </c>
      <c r="B16" s="5" t="n">
        <v>101375</v>
      </c>
      <c r="C16" s="5" t="n">
        <v>97247</v>
      </c>
      <c r="D16" s="5" t="n">
        <v>192160</v>
      </c>
    </row>
    <row r="17" spans="1:4">
      <c r="A17" s="4" t="s">
        <v>37</v>
      </c>
      <c r="B17" s="5" t="n">
        <v>15727956</v>
      </c>
      <c r="C17" s="5" t="n">
        <v>12396573</v>
      </c>
      <c r="D17" s="5" t="n">
        <v>12286099</v>
      </c>
    </row>
    <row r="18" spans="1:4">
      <c r="A18" s="3" t="s">
        <v>38</v>
      </c>
    </row>
    <row r="19" spans="1:4">
      <c r="A19" s="4" t="s">
        <v>39</v>
      </c>
      <c r="B19" s="5" t="n">
        <v>2554662</v>
      </c>
      <c r="C19" s="5" t="n">
        <v>720773</v>
      </c>
      <c r="D19" s="4" t="s">
        <v>24</v>
      </c>
    </row>
    <row r="20" spans="1:4">
      <c r="A20" s="4" t="s">
        <v>40</v>
      </c>
      <c r="B20" s="5" t="n">
        <v>300549</v>
      </c>
      <c r="C20" s="5" t="n">
        <v>1009082</v>
      </c>
      <c r="D20" s="4" t="s">
        <v>24</v>
      </c>
    </row>
    <row r="21" spans="1:4">
      <c r="A21" s="4" t="s">
        <v>41</v>
      </c>
      <c r="B21" s="5" t="n">
        <v>794817</v>
      </c>
      <c r="C21" s="5" t="n">
        <v>619933</v>
      </c>
      <c r="D21" s="5" t="n">
        <v>47473</v>
      </c>
    </row>
    <row r="22" spans="1:4">
      <c r="A22" s="4" t="s">
        <v>42</v>
      </c>
      <c r="B22" s="5" t="n">
        <v>42904</v>
      </c>
      <c r="C22" s="4" t="s">
        <v>24</v>
      </c>
      <c r="D22" s="4" t="s">
        <v>24</v>
      </c>
    </row>
    <row r="23" spans="1:4">
      <c r="A23" s="4" t="s">
        <v>43</v>
      </c>
      <c r="B23" s="5" t="n">
        <v>957776</v>
      </c>
      <c r="C23" s="5" t="n">
        <v>216383</v>
      </c>
      <c r="D23" s="5" t="n">
        <v>230961</v>
      </c>
    </row>
    <row r="24" spans="1:4">
      <c r="A24" s="4" t="s">
        <v>44</v>
      </c>
      <c r="B24" s="5" t="n">
        <v>25244</v>
      </c>
      <c r="C24" s="5" t="n">
        <v>11421</v>
      </c>
      <c r="D24" s="4" t="s">
        <v>24</v>
      </c>
    </row>
    <row r="25" spans="1:4">
      <c r="A25" s="4" t="s">
        <v>45</v>
      </c>
      <c r="B25" s="5" t="n">
        <v>5494595</v>
      </c>
      <c r="C25" s="5" t="n">
        <v>4004718</v>
      </c>
      <c r="D25" s="5" t="n">
        <v>3426096</v>
      </c>
    </row>
    <row r="26" spans="1:4">
      <c r="A26" s="4" t="s">
        <v>46</v>
      </c>
      <c r="B26" s="5" t="n">
        <v>10170547</v>
      </c>
      <c r="C26" s="5" t="n">
        <v>6582310</v>
      </c>
      <c r="D26" s="5" t="n">
        <v>3704530</v>
      </c>
    </row>
    <row r="27" spans="1:4">
      <c r="A27" s="3" t="s">
        <v>47</v>
      </c>
    </row>
    <row r="28" spans="1:4">
      <c r="A28" s="4" t="s">
        <v>48</v>
      </c>
      <c r="B28" s="5" t="n">
        <v>1888846</v>
      </c>
      <c r="C28" s="5" t="n">
        <v>1797222</v>
      </c>
      <c r="D28" s="5" t="n">
        <v>3079481</v>
      </c>
    </row>
    <row r="29" spans="1:4">
      <c r="A29" s="4" t="s">
        <v>49</v>
      </c>
      <c r="B29" s="5" t="n">
        <v>12059393</v>
      </c>
      <c r="C29" s="5" t="n">
        <v>8379532</v>
      </c>
      <c r="D29" s="5" t="n">
        <v>6784011</v>
      </c>
    </row>
    <row r="30" spans="1:4">
      <c r="A30" s="3" t="s">
        <v>50</v>
      </c>
    </row>
    <row r="31" spans="1:4">
      <c r="A31" s="4" t="s">
        <v>51</v>
      </c>
      <c r="B31" s="5" t="n">
        <v>5841155</v>
      </c>
      <c r="C31" s="5" t="n">
        <v>5841155</v>
      </c>
      <c r="D31" s="5" t="n">
        <v>5826124</v>
      </c>
    </row>
    <row r="32" spans="1:4">
      <c r="A32" s="4" t="s">
        <v>52</v>
      </c>
      <c r="B32" s="5" t="n">
        <v>-1788943</v>
      </c>
      <c r="C32" s="5" t="n">
        <v>-1280576</v>
      </c>
      <c r="D32" s="5" t="n">
        <v>-83094</v>
      </c>
    </row>
    <row r="33" spans="1:4">
      <c r="A33" s="4" t="s">
        <v>53</v>
      </c>
      <c r="B33" s="5" t="n">
        <v>-383649</v>
      </c>
      <c r="C33" s="5" t="n">
        <v>-543538</v>
      </c>
      <c r="D33" s="5" t="n">
        <v>-240942</v>
      </c>
    </row>
    <row r="34" spans="1:4">
      <c r="A34" s="4" t="s">
        <v>54</v>
      </c>
      <c r="B34" s="5" t="n">
        <v>3668563</v>
      </c>
      <c r="C34" s="5" t="n">
        <v>4017041</v>
      </c>
      <c r="D34" s="5" t="n">
        <v>5502088</v>
      </c>
    </row>
    <row r="35" spans="1:4">
      <c r="A35" s="4" t="s">
        <v>55</v>
      </c>
      <c r="B35" s="6" t="n">
        <v>15727956</v>
      </c>
      <c r="C35" s="6" t="n">
        <v>12396573</v>
      </c>
      <c r="D35" s="6" t="n">
        <v>1228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v>
      </c>
      <c r="B1" s="2" t="s">
        <v>1</v>
      </c>
      <c r="C1" s="2" t="s">
        <v>58</v>
      </c>
    </row>
    <row r="2" spans="1:3">
      <c r="B2" s="2" t="s">
        <v>2</v>
      </c>
      <c r="C2" s="2" t="s">
        <v>19</v>
      </c>
    </row>
    <row r="3" spans="1:3">
      <c r="A3" s="4" t="s">
        <v>241</v>
      </c>
      <c r="B3" s="4" t="s">
        <v>242</v>
      </c>
      <c r="C3" s="4" t="s">
        <v>243</v>
      </c>
    </row>
    <row r="4" spans="1:3">
      <c r="A4" s="4" t="s">
        <v>244</v>
      </c>
      <c r="B4" s="4" t="s">
        <v>245</v>
      </c>
      <c r="C4" s="4" t="s">
        <v>246</v>
      </c>
    </row>
    <row r="5" spans="1:3">
      <c r="A5" s="4" t="s">
        <v>247</v>
      </c>
      <c r="B5" s="4" t="s">
        <v>248</v>
      </c>
      <c r="C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0</v>
      </c>
      <c r="B1" s="2" t="s">
        <v>1</v>
      </c>
      <c r="C1" s="2" t="s">
        <v>58</v>
      </c>
    </row>
    <row r="2" spans="1:3">
      <c r="B2" s="2" t="s">
        <v>2</v>
      </c>
      <c r="C2" s="2" t="s">
        <v>19</v>
      </c>
    </row>
    <row r="3" spans="1:3">
      <c r="A3" s="4" t="s">
        <v>130</v>
      </c>
    </row>
    <row r="4" spans="1:3">
      <c r="A4" s="4" t="s">
        <v>251</v>
      </c>
      <c r="B4" s="4" t="s">
        <v>252</v>
      </c>
      <c r="C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4</v>
      </c>
      <c r="B1" s="2" t="s">
        <v>1</v>
      </c>
      <c r="C1" s="2" t="s">
        <v>58</v>
      </c>
    </row>
    <row r="2" spans="1:3">
      <c r="B2" s="2" t="s">
        <v>2</v>
      </c>
      <c r="C2" s="2" t="s">
        <v>19</v>
      </c>
    </row>
    <row r="3" spans="1:3">
      <c r="A3" s="4" t="s">
        <v>130</v>
      </c>
    </row>
    <row r="4" spans="1:3">
      <c r="A4" s="4" t="s">
        <v>255</v>
      </c>
      <c r="B4" s="4" t="s">
        <v>256</v>
      </c>
      <c r="C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8</v>
      </c>
      <c r="B1" s="2" t="s">
        <v>1</v>
      </c>
      <c r="C1" s="2" t="s">
        <v>58</v>
      </c>
    </row>
    <row r="2" spans="1:3">
      <c r="B2" s="2" t="s">
        <v>2</v>
      </c>
      <c r="C2" s="2" t="s">
        <v>19</v>
      </c>
    </row>
    <row r="3" spans="1:3">
      <c r="A3" s="4" t="s">
        <v>130</v>
      </c>
    </row>
    <row r="4" spans="1:3">
      <c r="A4" s="4" t="s">
        <v>259</v>
      </c>
      <c r="B4" s="4" t="s">
        <v>260</v>
      </c>
      <c r="C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2</v>
      </c>
      <c r="B1" s="2" t="s">
        <v>1</v>
      </c>
      <c r="C1" s="2" t="s">
        <v>58</v>
      </c>
    </row>
    <row r="2" spans="1:3">
      <c r="B2" s="2" t="s">
        <v>2</v>
      </c>
      <c r="C2" s="2" t="s">
        <v>19</v>
      </c>
    </row>
    <row r="3" spans="1:3">
      <c r="A3" s="4" t="s">
        <v>130</v>
      </c>
    </row>
    <row r="4" spans="1:3">
      <c r="A4" s="4" t="s">
        <v>263</v>
      </c>
      <c r="B4" s="4" t="s">
        <v>264</v>
      </c>
      <c r="C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4" t="s">
        <v>13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69</v>
      </c>
      <c r="B1" s="2" t="s">
        <v>1</v>
      </c>
      <c r="C1" s="2" t="s">
        <v>58</v>
      </c>
    </row>
    <row r="2" spans="1:3">
      <c r="B2" s="2" t="s">
        <v>2</v>
      </c>
      <c r="C2" s="2" t="s">
        <v>19</v>
      </c>
    </row>
    <row r="3" spans="1:3">
      <c r="A3" s="4" t="s">
        <v>270</v>
      </c>
      <c r="B3" s="4" t="s">
        <v>271</v>
      </c>
      <c r="C3" s="4" t="s">
        <v>272</v>
      </c>
    </row>
    <row r="4" spans="1:3">
      <c r="A4" s="4" t="s">
        <v>273</v>
      </c>
      <c r="B4" s="4" t="s">
        <v>274</v>
      </c>
      <c r="C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76</v>
      </c>
      <c r="B1" s="2" t="s">
        <v>1</v>
      </c>
      <c r="C1" s="2" t="s">
        <v>58</v>
      </c>
    </row>
    <row r="2" spans="1:3">
      <c r="B2" s="2" t="s">
        <v>2</v>
      </c>
      <c r="C2" s="2" t="s">
        <v>19</v>
      </c>
    </row>
    <row r="3" spans="1:3">
      <c r="A3" s="4" t="s">
        <v>277</v>
      </c>
      <c r="B3" s="4" t="s">
        <v>278</v>
      </c>
      <c r="C3" s="4" t="s">
        <v>279</v>
      </c>
    </row>
    <row r="4" spans="1:3">
      <c r="A4" s="4" t="s">
        <v>280</v>
      </c>
      <c r="B4" s="4" t="s">
        <v>281</v>
      </c>
      <c r="C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3</v>
      </c>
      <c r="B1" s="2" t="s">
        <v>1</v>
      </c>
      <c r="C1" s="2" t="s">
        <v>58</v>
      </c>
    </row>
    <row r="2" spans="1:3">
      <c r="B2" s="2" t="s">
        <v>2</v>
      </c>
      <c r="C2" s="2" t="s">
        <v>19</v>
      </c>
    </row>
    <row r="3" spans="1:3">
      <c r="A3" s="4" t="s">
        <v>284</v>
      </c>
      <c r="B3" s="4" t="s">
        <v>285</v>
      </c>
      <c r="C3" s="4" t="s">
        <v>286</v>
      </c>
    </row>
    <row r="4" spans="1:3">
      <c r="A4" s="4" t="s">
        <v>287</v>
      </c>
      <c r="B4" s="4" t="s">
        <v>288</v>
      </c>
      <c r="C4" s="4" t="s">
        <v>289</v>
      </c>
    </row>
    <row r="5" spans="1:3">
      <c r="A5" s="4" t="s">
        <v>290</v>
      </c>
    </row>
    <row r="6" spans="1:3">
      <c r="A6" s="4" t="s">
        <v>291</v>
      </c>
      <c r="B6" s="4" t="s">
        <v>292</v>
      </c>
    </row>
    <row r="7" spans="1:3">
      <c r="A7" s="4" t="s">
        <v>293</v>
      </c>
    </row>
    <row r="8" spans="1:3">
      <c r="A8" s="4" t="s">
        <v>291</v>
      </c>
      <c r="B8" s="4" t="s">
        <v>294</v>
      </c>
      <c r="C8" s="4" t="s">
        <v>295</v>
      </c>
    </row>
    <row r="9" spans="1:3">
      <c r="A9" s="4" t="s">
        <v>296</v>
      </c>
    </row>
    <row r="10" spans="1:3">
      <c r="A10" s="4" t="s">
        <v>291</v>
      </c>
      <c r="C10"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19</v>
      </c>
    </row>
    <row r="2" spans="1:4">
      <c r="A2" s="4" t="s">
        <v>300</v>
      </c>
      <c r="B2" s="5" t="n">
        <v>44945</v>
      </c>
    </row>
    <row r="3" spans="1:4">
      <c r="A3" s="4" t="s">
        <v>301</v>
      </c>
      <c r="B3" s="6" t="n">
        <v>44945</v>
      </c>
    </row>
    <row r="4" spans="1:4">
      <c r="A4" s="4" t="s">
        <v>302</v>
      </c>
      <c r="B4" s="6" t="n">
        <v>1</v>
      </c>
    </row>
    <row r="5" spans="1:4">
      <c r="A5" s="4" t="s">
        <v>303</v>
      </c>
    </row>
    <row r="6" spans="1:4">
      <c r="A6" s="4" t="s">
        <v>304</v>
      </c>
      <c r="C6" s="4" t="s">
        <v>305</v>
      </c>
      <c r="D6" s="4" t="s">
        <v>305</v>
      </c>
    </row>
    <row r="7" spans="1:4">
      <c r="A7" s="4" t="s">
        <v>306</v>
      </c>
      <c r="C7" s="5" t="n">
        <v>4600</v>
      </c>
      <c r="D7" s="5" t="n">
        <v>4600</v>
      </c>
    </row>
    <row r="8" spans="1:4">
      <c r="A8" s="4" t="s">
        <v>307</v>
      </c>
    </row>
    <row r="9" spans="1:4">
      <c r="A9" s="4" t="s">
        <v>304</v>
      </c>
      <c r="C9" s="4" t="s">
        <v>308</v>
      </c>
      <c r="D9" s="4" t="s">
        <v>308</v>
      </c>
    </row>
    <row r="10" spans="1:4">
      <c r="A10" s="4" t="s">
        <v>306</v>
      </c>
      <c r="C10" s="5" t="n">
        <v>455</v>
      </c>
      <c r="D10" s="5" t="n">
        <v>455</v>
      </c>
    </row>
    <row r="11" spans="1:4">
      <c r="A11" s="4" t="s">
        <v>309</v>
      </c>
    </row>
    <row r="12" spans="1:4">
      <c r="A12" s="4" t="s">
        <v>304</v>
      </c>
      <c r="C12" s="4" t="s">
        <v>310</v>
      </c>
      <c r="D12" s="4" t="s">
        <v>310</v>
      </c>
    </row>
    <row r="13" spans="1:4">
      <c r="A13" s="4" t="s">
        <v>311</v>
      </c>
    </row>
    <row r="14" spans="1:4">
      <c r="A14" s="4" t="s">
        <v>304</v>
      </c>
      <c r="C14" s="4" t="s">
        <v>310</v>
      </c>
      <c r="D14" s="4" t="s">
        <v>310</v>
      </c>
    </row>
    <row r="15" spans="1:4">
      <c r="A15" s="4" t="s">
        <v>312</v>
      </c>
    </row>
    <row r="16" spans="1:4">
      <c r="A16" s="4" t="s">
        <v>304</v>
      </c>
      <c r="C16" s="4" t="s">
        <v>310</v>
      </c>
      <c r="D16"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19</v>
      </c>
      <c r="G2" s="2" t="s">
        <v>20</v>
      </c>
    </row>
    <row r="3" spans="1:7">
      <c r="A3" s="4" t="s">
        <v>60</v>
      </c>
      <c r="B3" s="6" t="n">
        <v>40981</v>
      </c>
      <c r="C3" s="6" t="n">
        <v>24318</v>
      </c>
      <c r="D3" s="6" t="n">
        <v>1209107</v>
      </c>
      <c r="E3" s="6" t="n">
        <v>24318</v>
      </c>
      <c r="F3" s="6" t="n">
        <v>45431</v>
      </c>
      <c r="G3" s="4" t="s">
        <v>24</v>
      </c>
    </row>
    <row r="4" spans="1:7">
      <c r="A4" s="4" t="s">
        <v>61</v>
      </c>
      <c r="B4" s="5" t="n">
        <v>45991</v>
      </c>
      <c r="C4" s="4" t="s">
        <v>24</v>
      </c>
      <c r="D4" s="5" t="n">
        <v>1206693</v>
      </c>
      <c r="E4" s="4" t="s">
        <v>24</v>
      </c>
      <c r="F4" s="5" t="n">
        <v>601119</v>
      </c>
      <c r="G4" s="4" t="s">
        <v>24</v>
      </c>
    </row>
    <row r="5" spans="1:7">
      <c r="A5" s="4" t="s">
        <v>62</v>
      </c>
      <c r="B5" s="5" t="n">
        <v>-5010</v>
      </c>
      <c r="C5" s="5" t="n">
        <v>24318</v>
      </c>
      <c r="D5" s="5" t="n">
        <v>2414</v>
      </c>
      <c r="E5" s="5" t="n">
        <v>24318</v>
      </c>
      <c r="F5" s="5" t="n">
        <v>-555688</v>
      </c>
      <c r="G5" s="5" t="n">
        <v>0</v>
      </c>
    </row>
    <row r="6" spans="1:7">
      <c r="A6" s="3" t="s">
        <v>63</v>
      </c>
    </row>
    <row r="7" spans="1:7">
      <c r="A7" s="4" t="s">
        <v>64</v>
      </c>
      <c r="B7" s="5" t="n">
        <v>22008</v>
      </c>
      <c r="C7" s="5" t="n">
        <v>8120</v>
      </c>
      <c r="D7" s="5" t="n">
        <v>71521</v>
      </c>
      <c r="E7" s="5" t="n">
        <v>8120</v>
      </c>
      <c r="F7" s="5" t="n">
        <v>20785</v>
      </c>
      <c r="G7" s="4" t="s">
        <v>24</v>
      </c>
    </row>
    <row r="8" spans="1:7">
      <c r="A8" s="4" t="s">
        <v>65</v>
      </c>
      <c r="B8" s="5" t="n">
        <v>45954</v>
      </c>
      <c r="C8" s="5" t="n">
        <v>88816</v>
      </c>
      <c r="D8" s="5" t="n">
        <v>233771</v>
      </c>
      <c r="E8" s="5" t="n">
        <v>429002</v>
      </c>
      <c r="F8" s="5" t="n">
        <v>496154</v>
      </c>
      <c r="G8" s="5" t="n">
        <v>308297</v>
      </c>
    </row>
    <row r="9" spans="1:7">
      <c r="A9" s="4" t="s">
        <v>66</v>
      </c>
      <c r="F9" s="5" t="n">
        <v>516939</v>
      </c>
      <c r="G9" s="5" t="n">
        <v>308297</v>
      </c>
    </row>
    <row r="10" spans="1:7">
      <c r="A10" s="4" t="s">
        <v>67</v>
      </c>
      <c r="B10" s="5" t="n">
        <v>-72972</v>
      </c>
      <c r="C10" s="5" t="n">
        <v>-72618</v>
      </c>
      <c r="D10" s="5" t="n">
        <v>-302878</v>
      </c>
      <c r="E10" s="5" t="n">
        <v>-412804</v>
      </c>
      <c r="F10" s="5" t="n">
        <v>-1072627</v>
      </c>
      <c r="G10" s="5" t="n">
        <v>-308297</v>
      </c>
    </row>
    <row r="11" spans="1:7">
      <c r="A11" s="3" t="s">
        <v>68</v>
      </c>
    </row>
    <row r="12" spans="1:7">
      <c r="A12" s="4" t="s">
        <v>69</v>
      </c>
      <c r="B12" s="5" t="n">
        <v>61</v>
      </c>
      <c r="C12" s="5" t="n">
        <v>-24482</v>
      </c>
      <c r="D12" s="5" t="n">
        <v>6098</v>
      </c>
      <c r="E12" s="4" t="s">
        <v>24</v>
      </c>
      <c r="F12" s="5" t="n">
        <v>24050</v>
      </c>
      <c r="G12" s="4" t="s">
        <v>24</v>
      </c>
    </row>
    <row r="13" spans="1:7">
      <c r="A13" s="4" t="s">
        <v>70</v>
      </c>
      <c r="B13" s="5" t="n">
        <v>-40</v>
      </c>
      <c r="C13" s="4" t="s">
        <v>24</v>
      </c>
      <c r="D13" s="4" t="s">
        <v>24</v>
      </c>
      <c r="E13" s="4" t="s">
        <v>24</v>
      </c>
      <c r="F13" s="5" t="n">
        <v>56</v>
      </c>
      <c r="G13" s="4" t="s">
        <v>24</v>
      </c>
    </row>
    <row r="14" spans="1:7">
      <c r="A14" s="4" t="s">
        <v>71</v>
      </c>
      <c r="B14" s="5" t="n">
        <v>-56089</v>
      </c>
      <c r="C14" s="5" t="n">
        <v>-49733</v>
      </c>
      <c r="D14" s="5" t="n">
        <v>-182200</v>
      </c>
      <c r="E14" s="5" t="n">
        <v>-118632</v>
      </c>
      <c r="F14" s="5" t="n">
        <v>-148961</v>
      </c>
      <c r="G14" s="5" t="n">
        <v>-40937</v>
      </c>
    </row>
    <row r="15" spans="1:7">
      <c r="A15" s="4" t="s">
        <v>72</v>
      </c>
      <c r="B15" s="4" t="s">
        <v>24</v>
      </c>
      <c r="C15" s="4" t="s">
        <v>24</v>
      </c>
      <c r="D15" s="5" t="n">
        <v>-29387</v>
      </c>
      <c r="E15" s="4" t="s">
        <v>24</v>
      </c>
    </row>
    <row r="16" spans="1:7">
      <c r="A16" s="4" t="s">
        <v>73</v>
      </c>
      <c r="B16" s="5" t="n">
        <v>-56068</v>
      </c>
      <c r="C16" s="5" t="n">
        <v>-74215</v>
      </c>
      <c r="D16" s="5" t="n">
        <v>-205489</v>
      </c>
      <c r="E16" s="5" t="n">
        <v>-531436</v>
      </c>
      <c r="F16" s="5" t="n">
        <v>-124855</v>
      </c>
      <c r="G16" s="5" t="n">
        <v>-40937</v>
      </c>
    </row>
    <row r="17" spans="1:7">
      <c r="A17" s="4" t="s">
        <v>74</v>
      </c>
      <c r="B17" s="5" t="n">
        <v>-129040</v>
      </c>
      <c r="C17" s="5" t="n">
        <v>-146833</v>
      </c>
      <c r="D17" s="5" t="n">
        <v>-508367</v>
      </c>
      <c r="E17" s="5" t="n">
        <v>-531436</v>
      </c>
      <c r="F17" s="5" t="n">
        <v>-1197482</v>
      </c>
      <c r="G17" s="5" t="n">
        <v>-349234</v>
      </c>
    </row>
    <row r="18" spans="1:7">
      <c r="A18" s="4" t="s">
        <v>75</v>
      </c>
      <c r="B18" s="4" t="s">
        <v>24</v>
      </c>
      <c r="C18" s="4" t="s">
        <v>24</v>
      </c>
      <c r="D18" s="4" t="s">
        <v>24</v>
      </c>
      <c r="E18" s="4" t="s">
        <v>24</v>
      </c>
      <c r="F18" s="4" t="s">
        <v>24</v>
      </c>
      <c r="G18" s="4" t="s">
        <v>24</v>
      </c>
    </row>
    <row r="19" spans="1:7">
      <c r="A19" s="4" t="s">
        <v>76</v>
      </c>
      <c r="B19" s="5" t="n">
        <v>-129040</v>
      </c>
      <c r="C19" s="5" t="n">
        <v>-146833</v>
      </c>
      <c r="D19" s="5" t="n">
        <v>-508367</v>
      </c>
      <c r="E19" s="5" t="n">
        <v>-531436</v>
      </c>
      <c r="F19" s="5" t="n">
        <v>-1196542</v>
      </c>
      <c r="G19" s="5" t="n">
        <v>-349234</v>
      </c>
    </row>
    <row r="20" spans="1:7">
      <c r="A20" s="3" t="s">
        <v>77</v>
      </c>
    </row>
    <row r="21" spans="1:7">
      <c r="A21" s="4" t="s">
        <v>78</v>
      </c>
      <c r="B21" s="5" t="n">
        <v>69909</v>
      </c>
      <c r="C21" s="5" t="n">
        <v>110553</v>
      </c>
      <c r="D21" s="5" t="n">
        <v>159889</v>
      </c>
      <c r="E21" s="5" t="n">
        <v>383891</v>
      </c>
      <c r="F21" s="5" t="n">
        <v>-302596</v>
      </c>
      <c r="G21" s="5" t="n">
        <v>-245495</v>
      </c>
    </row>
    <row r="22" spans="1:7">
      <c r="A22" s="4" t="s">
        <v>79</v>
      </c>
      <c r="B22" s="6" t="n">
        <v>-59131</v>
      </c>
      <c r="C22" s="6" t="n">
        <v>-36280</v>
      </c>
      <c r="D22" s="6" t="n">
        <v>-348478</v>
      </c>
      <c r="E22" s="6" t="n">
        <v>-147545</v>
      </c>
      <c r="F22" s="6" t="n">
        <v>-1500078</v>
      </c>
      <c r="G22" s="6" t="n">
        <v>-594729</v>
      </c>
    </row>
    <row r="23" spans="1:7">
      <c r="A23" s="3" t="s">
        <v>80</v>
      </c>
    </row>
    <row r="24" spans="1:7">
      <c r="A24" s="4" t="s">
        <v>81</v>
      </c>
      <c r="B24" s="7" t="n">
        <v>-25.78</v>
      </c>
      <c r="C24" s="7" t="n">
        <v>-29.34</v>
      </c>
      <c r="D24" s="7" t="n">
        <v>-101.57</v>
      </c>
      <c r="E24" s="7" t="n">
        <v>-106.18</v>
      </c>
      <c r="F24" s="7" t="n">
        <v>-239.26</v>
      </c>
      <c r="G24" s="7" t="n">
        <v>-69.78</v>
      </c>
    </row>
    <row r="25" spans="1:7">
      <c r="A25" s="4" t="s">
        <v>82</v>
      </c>
      <c r="B25" s="5" t="n">
        <v>5005</v>
      </c>
      <c r="C25" s="5" t="n">
        <v>5005</v>
      </c>
      <c r="D25" s="5" t="n">
        <v>5005</v>
      </c>
      <c r="E25" s="5" t="n">
        <v>5005</v>
      </c>
      <c r="F25" s="5" t="n">
        <v>5005</v>
      </c>
      <c r="G25" s="5" t="n">
        <v>5005</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99</v>
      </c>
      <c r="C1" s="2" t="s">
        <v>19</v>
      </c>
      <c r="D1" s="2" t="s">
        <v>2</v>
      </c>
    </row>
    <row r="2" spans="1:4">
      <c r="A2" s="4" t="s">
        <v>300</v>
      </c>
      <c r="B2" s="5" t="n">
        <v>44945</v>
      </c>
    </row>
    <row r="3" spans="1:4">
      <c r="A3" s="4" t="s">
        <v>301</v>
      </c>
      <c r="B3" s="6" t="n">
        <v>44945</v>
      </c>
    </row>
    <row r="4" spans="1:4">
      <c r="A4" s="4" t="s">
        <v>302</v>
      </c>
      <c r="B4" s="6" t="n">
        <v>1</v>
      </c>
    </row>
    <row r="5" spans="1:4">
      <c r="A5" s="4" t="s">
        <v>314</v>
      </c>
    </row>
    <row r="6" spans="1:4">
      <c r="A6" s="4" t="s">
        <v>300</v>
      </c>
      <c r="C6" s="5" t="n">
        <v>44945</v>
      </c>
    </row>
    <row r="7" spans="1:4">
      <c r="A7" s="4" t="s">
        <v>301</v>
      </c>
      <c r="C7" s="6" t="n">
        <v>44495</v>
      </c>
    </row>
    <row r="8" spans="1:4">
      <c r="A8" s="4" t="s">
        <v>302</v>
      </c>
      <c r="C8" s="6" t="n">
        <v>1</v>
      </c>
    </row>
    <row r="9" spans="1:4">
      <c r="A9" s="4" t="s">
        <v>303</v>
      </c>
    </row>
    <row r="10" spans="1:4">
      <c r="A10" s="4" t="s">
        <v>304</v>
      </c>
      <c r="C10" s="4" t="s">
        <v>305</v>
      </c>
      <c r="D10" s="4" t="s">
        <v>305</v>
      </c>
    </row>
    <row r="11" spans="1:4">
      <c r="A11" s="4" t="s">
        <v>306</v>
      </c>
      <c r="C11" s="5" t="n">
        <v>4600</v>
      </c>
      <c r="D11" s="5" t="n">
        <v>4600</v>
      </c>
    </row>
    <row r="12" spans="1:4">
      <c r="A12" s="4" t="s">
        <v>307</v>
      </c>
    </row>
    <row r="13" spans="1:4">
      <c r="A13" s="4" t="s">
        <v>304</v>
      </c>
      <c r="C13" s="4" t="s">
        <v>308</v>
      </c>
      <c r="D13" s="4" t="s">
        <v>308</v>
      </c>
    </row>
    <row r="14" spans="1:4">
      <c r="A14" s="4" t="s">
        <v>306</v>
      </c>
      <c r="C14" s="5" t="n">
        <v>455</v>
      </c>
      <c r="D14" s="5" t="n">
        <v>455</v>
      </c>
    </row>
    <row r="15" spans="1:4">
      <c r="A15" s="4" t="s">
        <v>309</v>
      </c>
    </row>
    <row r="16" spans="1:4">
      <c r="A16" s="4" t="s">
        <v>304</v>
      </c>
      <c r="C16" s="4" t="s">
        <v>310</v>
      </c>
      <c r="D16" s="4" t="s">
        <v>310</v>
      </c>
    </row>
    <row r="17" spans="1:4">
      <c r="A17" s="4" t="s">
        <v>311</v>
      </c>
    </row>
    <row r="18" spans="1:4">
      <c r="A18" s="4" t="s">
        <v>304</v>
      </c>
      <c r="C18" s="4" t="s">
        <v>310</v>
      </c>
      <c r="D18" s="4" t="s">
        <v>310</v>
      </c>
    </row>
    <row r="19" spans="1:4">
      <c r="A19" s="4" t="s">
        <v>312</v>
      </c>
    </row>
    <row r="20" spans="1:4">
      <c r="A20" s="4" t="s">
        <v>304</v>
      </c>
      <c r="C20" s="4" t="s">
        <v>310</v>
      </c>
      <c r="D20"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5</v>
      </c>
      <c r="B1" s="2" t="s">
        <v>1</v>
      </c>
      <c r="D1" s="2" t="s">
        <v>58</v>
      </c>
    </row>
    <row r="2" spans="1:5">
      <c r="B2" s="2" t="s">
        <v>2</v>
      </c>
      <c r="C2" s="2" t="s">
        <v>59</v>
      </c>
      <c r="D2" s="2" t="s">
        <v>19</v>
      </c>
      <c r="E2" s="2" t="s">
        <v>20</v>
      </c>
    </row>
    <row r="3" spans="1:5">
      <c r="A3" s="4" t="s">
        <v>316</v>
      </c>
      <c r="B3" s="4" t="s">
        <v>310</v>
      </c>
      <c r="D3" s="4" t="s">
        <v>310</v>
      </c>
    </row>
    <row r="4" spans="1:5">
      <c r="A4" s="4" t="s">
        <v>317</v>
      </c>
      <c r="B4" s="4" t="s">
        <v>318</v>
      </c>
      <c r="D4" s="4" t="s">
        <v>318</v>
      </c>
    </row>
    <row r="5" spans="1:5">
      <c r="A5" s="4" t="s">
        <v>319</v>
      </c>
      <c r="B5" s="6" t="n">
        <v>11377</v>
      </c>
      <c r="C5" s="4" t="s">
        <v>24</v>
      </c>
      <c r="D5" s="6" t="n">
        <v>440</v>
      </c>
      <c r="E5" s="4" t="s">
        <v>24</v>
      </c>
    </row>
    <row r="6" spans="1:5">
      <c r="A6" s="4" t="s">
        <v>320</v>
      </c>
      <c r="B6" s="6" t="n">
        <v>39766</v>
      </c>
      <c r="C6" s="6" t="n">
        <v>12146</v>
      </c>
      <c r="D6" s="6" t="n">
        <v>31366</v>
      </c>
      <c r="E6" s="4" t="s">
        <v>24</v>
      </c>
    </row>
    <row r="7" spans="1:5">
      <c r="A7" s="4" t="s">
        <v>321</v>
      </c>
      <c r="B7" s="4" t="s">
        <v>322</v>
      </c>
      <c r="D7" s="4" t="s">
        <v>322</v>
      </c>
    </row>
    <row r="8" spans="1:5">
      <c r="A8" s="4" t="s">
        <v>323</v>
      </c>
    </row>
    <row r="9" spans="1:5">
      <c r="A9" s="4" t="s">
        <v>321</v>
      </c>
      <c r="B9" s="4" t="s">
        <v>324</v>
      </c>
      <c r="D9" s="4" t="s">
        <v>3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1</v>
      </c>
      <c r="D1" s="2" t="s">
        <v>58</v>
      </c>
    </row>
    <row r="2" spans="1:5">
      <c r="B2" s="2" t="s">
        <v>2</v>
      </c>
      <c r="C2" s="2" t="s">
        <v>59</v>
      </c>
      <c r="D2" s="2" t="s">
        <v>19</v>
      </c>
      <c r="E2" s="2" t="s">
        <v>20</v>
      </c>
    </row>
    <row r="3" spans="1:5">
      <c r="A3" s="4" t="s">
        <v>316</v>
      </c>
      <c r="B3" s="4" t="s">
        <v>310</v>
      </c>
      <c r="D3" s="4" t="s">
        <v>310</v>
      </c>
    </row>
    <row r="4" spans="1:5">
      <c r="A4" s="4" t="s">
        <v>326</v>
      </c>
      <c r="D4" s="4" t="s">
        <v>24</v>
      </c>
      <c r="E4" s="4" t="s">
        <v>24</v>
      </c>
    </row>
    <row r="5" spans="1:5">
      <c r="A5" s="4" t="s">
        <v>317</v>
      </c>
      <c r="B5" s="4" t="s">
        <v>318</v>
      </c>
      <c r="D5" s="4" t="s">
        <v>318</v>
      </c>
    </row>
    <row r="6" spans="1:5">
      <c r="A6" s="4" t="s">
        <v>319</v>
      </c>
      <c r="B6" s="6" t="n">
        <v>11377</v>
      </c>
      <c r="C6" s="4" t="s">
        <v>24</v>
      </c>
      <c r="D6" s="6" t="n">
        <v>440</v>
      </c>
      <c r="E6" s="4" t="s">
        <v>24</v>
      </c>
    </row>
    <row r="7" spans="1:5">
      <c r="A7" s="4" t="s">
        <v>320</v>
      </c>
      <c r="B7" s="6" t="n">
        <v>39766</v>
      </c>
      <c r="C7" s="6" t="n">
        <v>12146</v>
      </c>
      <c r="D7" s="6" t="n">
        <v>31366</v>
      </c>
      <c r="E7" s="4" t="s">
        <v>24</v>
      </c>
    </row>
    <row r="8" spans="1:5">
      <c r="A8" s="4" t="s">
        <v>321</v>
      </c>
      <c r="B8" s="4" t="s">
        <v>322</v>
      </c>
      <c r="D8" s="4" t="s">
        <v>322</v>
      </c>
    </row>
    <row r="9" spans="1:5">
      <c r="A9" s="4" t="s">
        <v>323</v>
      </c>
    </row>
    <row r="10" spans="1:5">
      <c r="A10" s="4" t="s">
        <v>321</v>
      </c>
      <c r="B10" s="4" t="s">
        <v>324</v>
      </c>
      <c r="D10" s="4" t="s">
        <v>324</v>
      </c>
    </row>
    <row r="11" spans="1:5">
      <c r="A11" s="4" t="s">
        <v>327</v>
      </c>
    </row>
    <row r="12" spans="1:5">
      <c r="A12" s="4" t="s">
        <v>326</v>
      </c>
      <c r="D12" s="6" t="n">
        <v>4420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s>
  <sheetData>
    <row r="1" spans="1:5">
      <c r="A1" s="1" t="s">
        <v>328</v>
      </c>
      <c r="B1" s="2" t="s">
        <v>1</v>
      </c>
      <c r="C1" s="2" t="s">
        <v>58</v>
      </c>
    </row>
    <row r="2" spans="1:5">
      <c r="B2" s="2" t="s">
        <v>329</v>
      </c>
      <c r="C2" s="2" t="s">
        <v>330</v>
      </c>
      <c r="D2" s="2" t="s">
        <v>331</v>
      </c>
      <c r="E2" s="2" t="s">
        <v>332</v>
      </c>
    </row>
    <row r="3" spans="1:5">
      <c r="A3" s="4" t="s">
        <v>333</v>
      </c>
      <c r="B3" s="4" t="s">
        <v>310</v>
      </c>
      <c r="C3" s="4" t="s">
        <v>310</v>
      </c>
      <c r="D3" s="4" t="s">
        <v>310</v>
      </c>
      <c r="E3" s="4" t="s">
        <v>310</v>
      </c>
    </row>
    <row r="4" spans="1:5">
      <c r="A4" s="4" t="s">
        <v>334</v>
      </c>
    </row>
    <row r="5" spans="1:5">
      <c r="A5" s="4" t="s">
        <v>335</v>
      </c>
      <c r="B5" s="4" t="s">
        <v>336</v>
      </c>
      <c r="C5" s="4" t="s">
        <v>336</v>
      </c>
    </row>
    <row r="6" spans="1:5">
      <c r="A6" s="4" t="s">
        <v>333</v>
      </c>
      <c r="B6" s="4" t="s">
        <v>310</v>
      </c>
      <c r="C6" s="4" t="s">
        <v>310</v>
      </c>
      <c r="D6" s="4" t="s">
        <v>310</v>
      </c>
      <c r="E6" s="4" t="s">
        <v>310</v>
      </c>
    </row>
    <row r="7" spans="1:5">
      <c r="A7" s="4" t="s">
        <v>337</v>
      </c>
      <c r="B7" s="6" t="n">
        <v>1</v>
      </c>
      <c r="C7" s="6" t="n">
        <v>1</v>
      </c>
    </row>
    <row r="8" spans="1:5">
      <c r="A8" s="4" t="s">
        <v>311</v>
      </c>
    </row>
    <row r="9" spans="1:5">
      <c r="A9" s="4" t="s">
        <v>335</v>
      </c>
      <c r="B9" s="4" t="s">
        <v>338</v>
      </c>
      <c r="C9" s="4" t="s">
        <v>338</v>
      </c>
    </row>
    <row r="10" spans="1:5">
      <c r="A10" s="4" t="s">
        <v>333</v>
      </c>
      <c r="B10" s="4" t="s">
        <v>310</v>
      </c>
      <c r="C10" s="4" t="s">
        <v>310</v>
      </c>
      <c r="D10" s="4" t="s">
        <v>310</v>
      </c>
      <c r="E10" s="4" t="s">
        <v>310</v>
      </c>
    </row>
    <row r="11" spans="1:5">
      <c r="A11" s="4" t="s">
        <v>339</v>
      </c>
      <c r="D11" s="8" t="n">
        <v>500000</v>
      </c>
      <c r="E11" s="8" t="n">
        <v>500000</v>
      </c>
    </row>
    <row r="12" spans="1:5">
      <c r="A12" s="4" t="s">
        <v>340</v>
      </c>
    </row>
    <row r="13" spans="1:5">
      <c r="A13" s="4" t="s">
        <v>335</v>
      </c>
      <c r="B13" s="4" t="s">
        <v>338</v>
      </c>
      <c r="C13" s="4" t="s">
        <v>338</v>
      </c>
    </row>
    <row r="14" spans="1:5">
      <c r="A14" s="4" t="s">
        <v>333</v>
      </c>
      <c r="B14" s="4" t="s">
        <v>310</v>
      </c>
      <c r="C14" s="4" t="s">
        <v>310</v>
      </c>
      <c r="D14" s="4" t="s">
        <v>310</v>
      </c>
      <c r="E14" s="4" t="s">
        <v>310</v>
      </c>
    </row>
    <row r="15" spans="1:5">
      <c r="A15" s="4" t="s">
        <v>339</v>
      </c>
      <c r="D15" s="8" t="n">
        <v>50000000</v>
      </c>
      <c r="E15" s="8" t="n">
        <v>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58</v>
      </c>
    </row>
    <row r="2" spans="1:3">
      <c r="B2" s="2" t="s">
        <v>2</v>
      </c>
      <c r="C2" s="2" t="s">
        <v>19</v>
      </c>
    </row>
    <row r="3" spans="1:3">
      <c r="A3" s="4" t="s">
        <v>342</v>
      </c>
      <c r="B3" s="4" t="s">
        <v>318</v>
      </c>
      <c r="C3" s="4" t="s">
        <v>318</v>
      </c>
    </row>
    <row r="4" spans="1:3">
      <c r="A4" s="4" t="s">
        <v>343</v>
      </c>
    </row>
    <row r="5" spans="1:3">
      <c r="A5" s="4" t="s">
        <v>342</v>
      </c>
      <c r="B5" s="4" t="s">
        <v>344</v>
      </c>
      <c r="C5" s="4" t="s">
        <v>344</v>
      </c>
    </row>
    <row r="6" spans="1:3">
      <c r="A6" s="4" t="s">
        <v>345</v>
      </c>
    </row>
    <row r="7" spans="1:3">
      <c r="A7" s="4" t="s">
        <v>342</v>
      </c>
      <c r="B7" s="4" t="s">
        <v>346</v>
      </c>
      <c r="C7" s="4" t="s">
        <v>346</v>
      </c>
    </row>
    <row r="8" spans="1:3">
      <c r="A8" s="4" t="s">
        <v>347</v>
      </c>
    </row>
    <row r="9" spans="1:3">
      <c r="A9" s="4" t="s">
        <v>342</v>
      </c>
      <c r="B9" s="4" t="s">
        <v>348</v>
      </c>
      <c r="C9" s="4" t="s">
        <v>348</v>
      </c>
    </row>
    <row r="10" spans="1:3">
      <c r="A10" s="4" t="s">
        <v>349</v>
      </c>
    </row>
    <row r="11" spans="1:3">
      <c r="A11" s="4" t="s">
        <v>342</v>
      </c>
      <c r="B11" s="4" t="s">
        <v>350</v>
      </c>
      <c r="C11" s="4" t="s">
        <v>350</v>
      </c>
    </row>
    <row r="12" spans="1:3">
      <c r="A12" s="4" t="s">
        <v>351</v>
      </c>
    </row>
    <row r="13" spans="1:3">
      <c r="A13" s="4" t="s">
        <v>342</v>
      </c>
      <c r="B13" s="4" t="s">
        <v>352</v>
      </c>
      <c r="C13" s="4" t="s">
        <v>352</v>
      </c>
    </row>
    <row r="14" spans="1:3">
      <c r="A14" s="4" t="s">
        <v>353</v>
      </c>
    </row>
    <row r="15" spans="1:3">
      <c r="A15" s="4" t="s">
        <v>342</v>
      </c>
      <c r="B15" s="4" t="s">
        <v>352</v>
      </c>
      <c r="C15" s="4" t="s">
        <v>352</v>
      </c>
    </row>
    <row r="16" spans="1:3">
      <c r="A16" s="4" t="s">
        <v>354</v>
      </c>
    </row>
    <row r="17" spans="1:3">
      <c r="A17" s="4" t="s">
        <v>342</v>
      </c>
      <c r="B17" s="4" t="s">
        <v>348</v>
      </c>
      <c r="C1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19</v>
      </c>
      <c r="D1" s="2" t="s">
        <v>59</v>
      </c>
      <c r="E1" s="2" t="s">
        <v>20</v>
      </c>
    </row>
    <row r="2" spans="1:5">
      <c r="A2" s="4" t="s">
        <v>356</v>
      </c>
    </row>
    <row r="3" spans="1:5">
      <c r="A3" s="4" t="s">
        <v>357</v>
      </c>
      <c r="B3" s="9" t="n">
        <v>6.6545</v>
      </c>
      <c r="D3" s="10" t="n">
        <v>6.66792</v>
      </c>
    </row>
    <row r="4" spans="1:5">
      <c r="A4" s="4" t="s">
        <v>358</v>
      </c>
    </row>
    <row r="5" spans="1:5">
      <c r="A5" s="4" t="s">
        <v>357</v>
      </c>
      <c r="B5" s="9" t="n">
        <v>6.8057</v>
      </c>
      <c r="C5" s="9" t="n">
        <v>6.6418</v>
      </c>
      <c r="D5" s="10" t="n">
        <v>6.57958</v>
      </c>
      <c r="E5" s="9" t="n">
        <v>6.2175</v>
      </c>
    </row>
    <row r="6" spans="1:5">
      <c r="A6" s="4" t="s">
        <v>359</v>
      </c>
    </row>
    <row r="7" spans="1:5">
      <c r="A7" s="4" t="s">
        <v>357</v>
      </c>
      <c r="B7" s="9" t="n">
        <v>7.815</v>
      </c>
      <c r="D7" s="9" t="n">
        <v>7.7547</v>
      </c>
    </row>
    <row r="8" spans="1:5">
      <c r="A8" s="4" t="s">
        <v>360</v>
      </c>
    </row>
    <row r="9" spans="1:5">
      <c r="A9" s="4" t="s">
        <v>357</v>
      </c>
      <c r="B9" s="9" t="n">
        <v>7.7731</v>
      </c>
      <c r="C9" s="9" t="n">
        <v>7.7521</v>
      </c>
      <c r="D9" s="9" t="n">
        <v>7.7632</v>
      </c>
      <c r="E9" s="9" t="n">
        <v>7.7521</v>
      </c>
    </row>
    <row r="10" spans="1:5">
      <c r="A10" s="4" t="s">
        <v>361</v>
      </c>
    </row>
    <row r="11" spans="1:5">
      <c r="A11" s="4" t="s">
        <v>357</v>
      </c>
      <c r="C11" s="9" t="n">
        <v>6.9472</v>
      </c>
      <c r="E11" s="9" t="n">
        <v>6.4907</v>
      </c>
    </row>
    <row r="12" spans="1:5">
      <c r="A12" s="4" t="s">
        <v>362</v>
      </c>
    </row>
    <row r="13" spans="1:5">
      <c r="A13" s="4" t="s">
        <v>357</v>
      </c>
      <c r="C13" s="9" t="n">
        <v>7.7617</v>
      </c>
      <c r="E13" s="9" t="n">
        <v>7.75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3</v>
      </c>
      <c r="B1" s="2" t="s">
        <v>57</v>
      </c>
      <c r="D1" s="2" t="s">
        <v>1</v>
      </c>
      <c r="F1" s="2" t="s">
        <v>58</v>
      </c>
    </row>
    <row r="2" spans="1:7">
      <c r="B2" s="2" t="s">
        <v>2</v>
      </c>
      <c r="C2" s="2" t="s">
        <v>59</v>
      </c>
      <c r="D2" s="2" t="s">
        <v>2</v>
      </c>
      <c r="E2" s="2" t="s">
        <v>59</v>
      </c>
      <c r="F2" s="2" t="s">
        <v>19</v>
      </c>
      <c r="G2" s="2" t="s">
        <v>20</v>
      </c>
    </row>
    <row r="3" spans="1:7">
      <c r="A3" s="4" t="s">
        <v>76</v>
      </c>
      <c r="B3" s="6" t="n">
        <v>129040</v>
      </c>
      <c r="C3" s="6" t="n">
        <v>146833</v>
      </c>
      <c r="D3" s="6" t="n">
        <v>508367</v>
      </c>
      <c r="E3" s="6" t="n">
        <v>531436</v>
      </c>
      <c r="F3" s="6" t="n">
        <v>1196542</v>
      </c>
      <c r="G3" s="6" t="n">
        <v>349234</v>
      </c>
    </row>
    <row r="4" spans="1:7">
      <c r="A4" s="4" t="s">
        <v>364</v>
      </c>
      <c r="B4" s="6" t="n">
        <v>6000000</v>
      </c>
      <c r="D4" s="5" t="n">
        <v>6000000</v>
      </c>
      <c r="F4" s="5" t="n">
        <v>5935892</v>
      </c>
      <c r="G4" s="5" t="n">
        <v>2448576</v>
      </c>
    </row>
    <row r="5" spans="1:7">
      <c r="A5" s="4" t="s">
        <v>365</v>
      </c>
      <c r="D5" s="6" t="n">
        <v>1321412</v>
      </c>
      <c r="E5" s="6" t="n">
        <v>211784</v>
      </c>
      <c r="F5" s="6" t="n">
        <v>230551</v>
      </c>
      <c r="G5" s="6" t="n">
        <v>-115771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6</v>
      </c>
      <c r="B1" s="2" t="s">
        <v>57</v>
      </c>
      <c r="D1" s="2" t="s">
        <v>1</v>
      </c>
      <c r="F1" s="2" t="s">
        <v>58</v>
      </c>
    </row>
    <row r="2" spans="1:7">
      <c r="B2" s="2" t="s">
        <v>2</v>
      </c>
      <c r="C2" s="2" t="s">
        <v>59</v>
      </c>
      <c r="D2" s="2" t="s">
        <v>2</v>
      </c>
      <c r="E2" s="2" t="s">
        <v>59</v>
      </c>
      <c r="F2" s="2" t="s">
        <v>19</v>
      </c>
      <c r="G2" s="2" t="s">
        <v>20</v>
      </c>
    </row>
    <row r="3" spans="1:7">
      <c r="A3" s="4" t="s">
        <v>76</v>
      </c>
      <c r="B3" s="6" t="n">
        <v>129040</v>
      </c>
      <c r="C3" s="6" t="n">
        <v>146833</v>
      </c>
      <c r="D3" s="6" t="n">
        <v>508367</v>
      </c>
      <c r="E3" s="6" t="n">
        <v>531436</v>
      </c>
      <c r="F3" s="6" t="n">
        <v>1196542</v>
      </c>
      <c r="G3" s="6" t="n">
        <v>349234</v>
      </c>
    </row>
    <row r="4" spans="1:7">
      <c r="A4" s="4" t="s">
        <v>364</v>
      </c>
      <c r="B4" s="6" t="n">
        <v>6000000</v>
      </c>
      <c r="D4" s="6" t="n">
        <v>6000000</v>
      </c>
      <c r="F4" s="6" t="n">
        <v>5935892</v>
      </c>
      <c r="G4" s="6" t="n">
        <v>244857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19</v>
      </c>
      <c r="D1" s="2" t="s">
        <v>20</v>
      </c>
    </row>
    <row r="2" spans="1:4">
      <c r="A2" s="4" t="s">
        <v>368</v>
      </c>
      <c r="B2" s="6" t="n">
        <v>1292066</v>
      </c>
      <c r="C2" s="6" t="n">
        <v>40075</v>
      </c>
      <c r="D2" s="4" t="s">
        <v>24</v>
      </c>
    </row>
    <row r="3" spans="1:4">
      <c r="A3" s="4" t="s">
        <v>369</v>
      </c>
      <c r="B3" s="4" t="s">
        <v>24</v>
      </c>
      <c r="C3" s="4" t="s">
        <v>24</v>
      </c>
      <c r="D3" s="4" t="s">
        <v>24</v>
      </c>
    </row>
    <row r="4" spans="1:4">
      <c r="A4" s="4" t="s">
        <v>370</v>
      </c>
      <c r="B4" s="6" t="n">
        <v>1292066</v>
      </c>
      <c r="C4" s="6" t="n">
        <v>40075</v>
      </c>
      <c r="D4" s="4" t="s">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19</v>
      </c>
      <c r="D1" s="2" t="s">
        <v>20</v>
      </c>
    </row>
    <row r="2" spans="1:4">
      <c r="A2" s="4" t="s">
        <v>372</v>
      </c>
      <c r="B2" s="6" t="n">
        <v>116864</v>
      </c>
      <c r="C2" s="6" t="n">
        <v>189746</v>
      </c>
      <c r="D2" s="4" t="s">
        <v>24</v>
      </c>
    </row>
    <row r="3" spans="1:4">
      <c r="A3" s="4" t="s">
        <v>373</v>
      </c>
      <c r="B3" s="5" t="n">
        <v>514885</v>
      </c>
      <c r="C3" s="5" t="n">
        <v>258927</v>
      </c>
      <c r="D3" s="4" t="s">
        <v>24</v>
      </c>
    </row>
    <row r="4" spans="1:4">
      <c r="A4" s="4" t="s">
        <v>26</v>
      </c>
      <c r="B4" s="6" t="n">
        <v>631749</v>
      </c>
      <c r="C4" s="6" t="n">
        <v>448673</v>
      </c>
      <c r="D4"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8"/>
    <col customWidth="1" max="5" min="5" width="29"/>
    <col customWidth="1" max="6" min="6" width="48"/>
  </cols>
  <sheetData>
    <row r="1" spans="1:6">
      <c r="A1" s="1" t="s">
        <v>83</v>
      </c>
      <c r="B1" s="2" t="s">
        <v>84</v>
      </c>
      <c r="C1" s="2" t="s">
        <v>85</v>
      </c>
      <c r="D1" s="2" t="s">
        <v>86</v>
      </c>
      <c r="E1" s="2" t="s">
        <v>87</v>
      </c>
      <c r="F1" s="2" t="s">
        <v>88</v>
      </c>
    </row>
    <row r="2" spans="1:6">
      <c r="A2" s="4" t="s">
        <v>89</v>
      </c>
      <c r="B2" s="6" t="n">
        <v>5005</v>
      </c>
      <c r="C2" s="6" t="n">
        <v>808691</v>
      </c>
      <c r="D2" s="4" t="s">
        <v>24</v>
      </c>
      <c r="E2" s="6" t="n">
        <v>266140</v>
      </c>
      <c r="F2" s="6" t="n">
        <v>4533</v>
      </c>
    </row>
    <row r="3" spans="1:6">
      <c r="A3" s="4" t="s">
        <v>90</v>
      </c>
      <c r="B3" s="5" t="n">
        <v>5005</v>
      </c>
    </row>
    <row r="4" spans="1:6">
      <c r="A4" s="4" t="s">
        <v>76</v>
      </c>
      <c r="B4" s="4" t="s">
        <v>24</v>
      </c>
      <c r="C4" s="4" t="s">
        <v>24</v>
      </c>
      <c r="D4" s="4" t="s">
        <v>24</v>
      </c>
      <c r="E4" s="5" t="n">
        <v>-349234</v>
      </c>
      <c r="F4" s="4" t="s">
        <v>24</v>
      </c>
    </row>
    <row r="5" spans="1:6">
      <c r="A5" s="4" t="s">
        <v>91</v>
      </c>
      <c r="B5" s="4" t="s">
        <v>24</v>
      </c>
      <c r="C5" s="5" t="n">
        <v>5012428</v>
      </c>
      <c r="D5" s="4" t="s">
        <v>24</v>
      </c>
      <c r="E5" s="4" t="s">
        <v>24</v>
      </c>
      <c r="F5" s="4" t="s">
        <v>24</v>
      </c>
    </row>
    <row r="6" spans="1:6">
      <c r="A6" s="4" t="s">
        <v>92</v>
      </c>
      <c r="B6" s="4" t="s">
        <v>24</v>
      </c>
      <c r="C6" s="4" t="s">
        <v>24</v>
      </c>
      <c r="D6" s="4" t="s">
        <v>24</v>
      </c>
      <c r="E6" s="4" t="s">
        <v>24</v>
      </c>
      <c r="F6" s="5" t="n">
        <v>-245495</v>
      </c>
    </row>
    <row r="7" spans="1:6">
      <c r="A7" s="4" t="s">
        <v>93</v>
      </c>
      <c r="B7" s="6" t="n">
        <v>5005</v>
      </c>
      <c r="C7" s="5" t="n">
        <v>5826124</v>
      </c>
      <c r="D7" s="4" t="s">
        <v>24</v>
      </c>
      <c r="E7" s="5" t="n">
        <v>-83094</v>
      </c>
      <c r="F7" s="5" t="n">
        <v>-240942</v>
      </c>
    </row>
    <row r="8" spans="1:6">
      <c r="A8" s="4" t="s">
        <v>94</v>
      </c>
      <c r="B8" s="5" t="n">
        <v>5005</v>
      </c>
    </row>
    <row r="9" spans="1:6">
      <c r="A9" s="4" t="s">
        <v>76</v>
      </c>
      <c r="B9" s="4" t="s">
        <v>24</v>
      </c>
      <c r="C9" s="4" t="s">
        <v>24</v>
      </c>
      <c r="D9" s="4" t="s">
        <v>24</v>
      </c>
      <c r="E9" s="5" t="n">
        <v>-1197482</v>
      </c>
      <c r="F9" s="4" t="s">
        <v>24</v>
      </c>
    </row>
    <row r="10" spans="1:6">
      <c r="A10" s="4" t="s">
        <v>95</v>
      </c>
      <c r="B10" s="4" t="s">
        <v>24</v>
      </c>
      <c r="C10" s="5" t="n">
        <v>15031</v>
      </c>
      <c r="D10" s="4" t="s">
        <v>24</v>
      </c>
      <c r="E10" s="4" t="s">
        <v>24</v>
      </c>
      <c r="F10" s="4" t="s">
        <v>24</v>
      </c>
    </row>
    <row r="11" spans="1:6">
      <c r="A11" s="4" t="s">
        <v>92</v>
      </c>
      <c r="B11" s="4" t="s">
        <v>24</v>
      </c>
      <c r="C11" s="4" t="s">
        <v>24</v>
      </c>
      <c r="D11" s="4" t="s">
        <v>24</v>
      </c>
      <c r="E11" s="4" t="s">
        <v>24</v>
      </c>
      <c r="F11" s="5" t="n">
        <v>-302596</v>
      </c>
    </row>
    <row r="12" spans="1:6">
      <c r="A12" s="4" t="s">
        <v>96</v>
      </c>
      <c r="B12" s="6" t="n">
        <v>5005</v>
      </c>
      <c r="C12" s="6" t="n">
        <v>6233777</v>
      </c>
      <c r="D12" s="4" t="s">
        <v>24</v>
      </c>
      <c r="E12" s="6" t="n">
        <v>-1280576</v>
      </c>
      <c r="F12" s="6" t="n">
        <v>-543538</v>
      </c>
    </row>
    <row r="13" spans="1:6">
      <c r="A13" s="4" t="s">
        <v>97</v>
      </c>
      <c r="B13" s="5" t="n">
        <v>50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74</v>
      </c>
      <c r="B1" s="2" t="s">
        <v>1</v>
      </c>
      <c r="D1" s="2" t="s">
        <v>58</v>
      </c>
    </row>
    <row r="2" spans="1:5">
      <c r="B2" s="2" t="s">
        <v>2</v>
      </c>
      <c r="C2" s="2" t="s">
        <v>59</v>
      </c>
      <c r="D2" s="2" t="s">
        <v>19</v>
      </c>
      <c r="E2" s="2" t="s">
        <v>20</v>
      </c>
    </row>
    <row r="3" spans="1:5">
      <c r="A3" s="4" t="s">
        <v>130</v>
      </c>
    </row>
    <row r="4" spans="1:5">
      <c r="A4" s="4" t="s">
        <v>375</v>
      </c>
      <c r="B4" s="6" t="n">
        <v>491480</v>
      </c>
      <c r="C4" s="6" t="n">
        <v>498356</v>
      </c>
      <c r="D4" s="6" t="n">
        <v>537909</v>
      </c>
      <c r="E4" s="6" t="n">
        <v>358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19</v>
      </c>
      <c r="D1" s="2" t="s">
        <v>20</v>
      </c>
    </row>
    <row r="2" spans="1:4">
      <c r="A2" s="4" t="s">
        <v>377</v>
      </c>
      <c r="B2" s="6" t="n">
        <v>12223672</v>
      </c>
      <c r="C2" s="6" t="n">
        <v>11712641</v>
      </c>
      <c r="D2" s="6" t="n">
        <v>4914132</v>
      </c>
    </row>
    <row r="3" spans="1:4">
      <c r="A3" s="4" t="s">
        <v>378</v>
      </c>
      <c r="B3" s="5" t="n">
        <v>1090966</v>
      </c>
      <c r="C3" s="5" t="n">
        <v>564361</v>
      </c>
      <c r="D3" s="5" t="n">
        <v>51792</v>
      </c>
    </row>
    <row r="4" spans="1:4">
      <c r="A4" s="4" t="s">
        <v>379</v>
      </c>
      <c r="B4" s="5" t="n">
        <v>11132706</v>
      </c>
      <c r="C4" s="5" t="n">
        <v>11148280</v>
      </c>
      <c r="D4" s="5" t="n">
        <v>4862341</v>
      </c>
    </row>
    <row r="5" spans="1:4">
      <c r="A5" s="4" t="s">
        <v>343</v>
      </c>
    </row>
    <row r="6" spans="1:4">
      <c r="A6" s="4" t="s">
        <v>377</v>
      </c>
      <c r="B6" s="5" t="n">
        <v>6127627</v>
      </c>
      <c r="C6" s="5" t="n">
        <v>5865546</v>
      </c>
      <c r="D6" s="5" t="n">
        <v>4786603</v>
      </c>
    </row>
    <row r="7" spans="1:4">
      <c r="A7" s="4" t="s">
        <v>378</v>
      </c>
      <c r="C7" s="5" t="n">
        <v>241991</v>
      </c>
      <c r="D7" s="5" t="n">
        <v>18946</v>
      </c>
    </row>
    <row r="8" spans="1:4">
      <c r="A8" s="4" t="s">
        <v>380</v>
      </c>
    </row>
    <row r="9" spans="1:4">
      <c r="A9" s="4" t="s">
        <v>377</v>
      </c>
      <c r="B9" s="5" t="n">
        <v>6023139</v>
      </c>
      <c r="C9" s="5" t="n">
        <v>5779506</v>
      </c>
      <c r="D9" s="5" t="n">
        <v>70920</v>
      </c>
    </row>
    <row r="10" spans="1:4">
      <c r="A10" s="4" t="s">
        <v>378</v>
      </c>
      <c r="C10" s="5" t="n">
        <v>280610</v>
      </c>
      <c r="D10" s="5" t="n">
        <v>3182</v>
      </c>
    </row>
    <row r="11" spans="1:4">
      <c r="A11" s="4" t="s">
        <v>381</v>
      </c>
    </row>
    <row r="12" spans="1:4">
      <c r="A12" s="4" t="s">
        <v>377</v>
      </c>
      <c r="B12" s="5" t="n">
        <v>50578</v>
      </c>
      <c r="C12" s="5" t="n">
        <v>48518</v>
      </c>
      <c r="D12" s="5" t="n">
        <v>51407</v>
      </c>
    </row>
    <row r="13" spans="1:4">
      <c r="A13" s="4" t="s">
        <v>378</v>
      </c>
      <c r="C13" s="5" t="n">
        <v>39159</v>
      </c>
      <c r="D13" s="5" t="n">
        <v>29517</v>
      </c>
    </row>
    <row r="14" spans="1:4">
      <c r="A14" s="4" t="s">
        <v>382</v>
      </c>
    </row>
    <row r="15" spans="1:4">
      <c r="A15" s="4" t="s">
        <v>377</v>
      </c>
      <c r="B15" s="6" t="n">
        <v>22854</v>
      </c>
      <c r="C15" s="5" t="n">
        <v>19070</v>
      </c>
      <c r="D15" s="5" t="n">
        <v>5202</v>
      </c>
    </row>
    <row r="16" spans="1:4">
      <c r="A16" s="4" t="s">
        <v>378</v>
      </c>
      <c r="C16" s="6" t="n">
        <v>2601</v>
      </c>
      <c r="D16" s="6" t="n">
        <v>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83</v>
      </c>
      <c r="B1" s="2" t="s">
        <v>1</v>
      </c>
      <c r="D1" s="2" t="s">
        <v>58</v>
      </c>
    </row>
    <row r="2" spans="1:5">
      <c r="B2" s="2" t="s">
        <v>2</v>
      </c>
      <c r="C2" s="2" t="s">
        <v>59</v>
      </c>
      <c r="D2" s="2" t="s">
        <v>19</v>
      </c>
      <c r="E2" s="2" t="s">
        <v>20</v>
      </c>
    </row>
    <row r="3" spans="1:5">
      <c r="A3" s="4" t="s">
        <v>130</v>
      </c>
    </row>
    <row r="4" spans="1:5">
      <c r="A4" s="4" t="s">
        <v>384</v>
      </c>
      <c r="B4" s="6" t="n">
        <v>5305</v>
      </c>
      <c r="C4" s="6" t="n">
        <v>5487</v>
      </c>
      <c r="D4" s="6" t="n">
        <v>10853</v>
      </c>
      <c r="E4" s="6" t="n">
        <v>115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19</v>
      </c>
      <c r="D1" s="2" t="s">
        <v>20</v>
      </c>
    </row>
    <row r="2" spans="1:4">
      <c r="A2" s="4" t="s">
        <v>386</v>
      </c>
      <c r="B2" s="6" t="n">
        <v>27125</v>
      </c>
      <c r="C2" s="6" t="n">
        <v>20816</v>
      </c>
      <c r="D2" s="6" t="n">
        <v>11117</v>
      </c>
    </row>
    <row r="3" spans="1:4">
      <c r="A3" s="4" t="s">
        <v>35</v>
      </c>
      <c r="B3" s="5" t="n">
        <v>518565</v>
      </c>
      <c r="C3" s="5" t="n">
        <v>499596</v>
      </c>
      <c r="D3" s="5" t="n">
        <v>544744</v>
      </c>
    </row>
    <row r="4" spans="1:4">
      <c r="A4" s="4" t="s">
        <v>387</v>
      </c>
    </row>
    <row r="5" spans="1:4">
      <c r="A5" s="4" t="s">
        <v>388</v>
      </c>
      <c r="B5" s="6" t="n">
        <v>545690</v>
      </c>
      <c r="C5" s="6" t="n">
        <v>520412</v>
      </c>
      <c r="D5" s="6" t="n">
        <v>555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389</v>
      </c>
      <c r="B1" s="2" t="s">
        <v>390</v>
      </c>
      <c r="C1" s="2" t="s">
        <v>391</v>
      </c>
      <c r="D1" s="2" t="s">
        <v>392</v>
      </c>
      <c r="E1" s="2" t="s">
        <v>393</v>
      </c>
      <c r="F1" s="2" t="s">
        <v>394</v>
      </c>
      <c r="G1" s="2" t="s">
        <v>395</v>
      </c>
      <c r="H1" s="2" t="s">
        <v>396</v>
      </c>
      <c r="I1" s="2" t="s">
        <v>397</v>
      </c>
    </row>
    <row r="2" spans="1:9">
      <c r="A2" s="4" t="s">
        <v>398</v>
      </c>
      <c r="B2" s="4" t="s">
        <v>399</v>
      </c>
      <c r="C2" s="4" t="s">
        <v>399</v>
      </c>
      <c r="D2" s="4" t="s">
        <v>400</v>
      </c>
      <c r="E2" s="4" t="s">
        <v>401</v>
      </c>
    </row>
    <row r="3" spans="1:9">
      <c r="A3" s="4" t="s">
        <v>402</v>
      </c>
      <c r="B3" s="6" t="n">
        <v>300549</v>
      </c>
      <c r="C3" s="6" t="n">
        <v>751371</v>
      </c>
      <c r="D3" s="6" t="n">
        <v>1502742</v>
      </c>
      <c r="E3" s="6" t="n">
        <v>720773</v>
      </c>
    </row>
    <row r="4" spans="1:9">
      <c r="A4" s="4" t="s">
        <v>303</v>
      </c>
    </row>
    <row r="5" spans="1:9">
      <c r="A5" s="4" t="s">
        <v>403</v>
      </c>
      <c r="C5" s="4" t="s">
        <v>404</v>
      </c>
      <c r="D5" s="4" t="s">
        <v>405</v>
      </c>
      <c r="E5" s="4" t="s">
        <v>405</v>
      </c>
      <c r="G5" s="4" t="s">
        <v>404</v>
      </c>
      <c r="H5" s="4" t="s">
        <v>405</v>
      </c>
      <c r="I5" s="4" t="s">
        <v>405</v>
      </c>
    </row>
    <row r="6" spans="1:9">
      <c r="A6" s="4" t="s">
        <v>406</v>
      </c>
    </row>
    <row r="7" spans="1:9">
      <c r="A7" s="4" t="s">
        <v>407</v>
      </c>
      <c r="F7" s="8" t="n">
        <v>2000000</v>
      </c>
      <c r="G7" s="8" t="n">
        <v>5000000</v>
      </c>
      <c r="H7" s="8" t="n">
        <v>10000000</v>
      </c>
      <c r="I7" s="8"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408</v>
      </c>
      <c r="B1" s="2" t="s">
        <v>390</v>
      </c>
      <c r="C1" s="2" t="s">
        <v>391</v>
      </c>
      <c r="D1" s="2" t="s">
        <v>392</v>
      </c>
      <c r="E1" s="2" t="s">
        <v>393</v>
      </c>
      <c r="F1" s="2" t="s">
        <v>409</v>
      </c>
      <c r="G1" s="2" t="s">
        <v>410</v>
      </c>
      <c r="H1" s="2" t="s">
        <v>394</v>
      </c>
      <c r="I1" s="2" t="s">
        <v>395</v>
      </c>
      <c r="J1" s="2" t="s">
        <v>411</v>
      </c>
      <c r="K1" s="2" t="s">
        <v>412</v>
      </c>
      <c r="L1" s="2" t="s">
        <v>396</v>
      </c>
      <c r="M1" s="2" t="s">
        <v>397</v>
      </c>
    </row>
    <row r="2" spans="1:13">
      <c r="A2" s="4" t="s">
        <v>398</v>
      </c>
      <c r="B2" s="4" t="s">
        <v>399</v>
      </c>
      <c r="C2" s="4" t="s">
        <v>399</v>
      </c>
      <c r="D2" s="4" t="s">
        <v>400</v>
      </c>
      <c r="E2" s="4" t="s">
        <v>401</v>
      </c>
    </row>
    <row r="3" spans="1:13">
      <c r="A3" s="4" t="s">
        <v>413</v>
      </c>
      <c r="B3" s="6" t="n">
        <v>300549</v>
      </c>
      <c r="C3" s="6" t="n">
        <v>751371</v>
      </c>
      <c r="D3" s="6" t="n">
        <v>1502742</v>
      </c>
      <c r="E3" s="6" t="n">
        <v>720773</v>
      </c>
    </row>
    <row r="4" spans="1:13">
      <c r="A4" s="4" t="s">
        <v>414</v>
      </c>
      <c r="J4" s="6" t="n">
        <v>767208</v>
      </c>
    </row>
    <row r="5" spans="1:13">
      <c r="A5" s="4" t="s">
        <v>71</v>
      </c>
      <c r="F5" s="6" t="n">
        <v>36508</v>
      </c>
      <c r="G5" s="4" t="s">
        <v>24</v>
      </c>
    </row>
    <row r="6" spans="1:13">
      <c r="A6" s="4" t="s">
        <v>307</v>
      </c>
    </row>
    <row r="7" spans="1:13">
      <c r="A7" s="4" t="s">
        <v>403</v>
      </c>
      <c r="E7" s="4" t="s">
        <v>405</v>
      </c>
      <c r="M7" s="4" t="s">
        <v>405</v>
      </c>
    </row>
    <row r="8" spans="1:13">
      <c r="A8" s="4" t="s">
        <v>406</v>
      </c>
    </row>
    <row r="9" spans="1:13">
      <c r="A9" s="4" t="s">
        <v>407</v>
      </c>
      <c r="H9" s="8" t="n">
        <v>2000000</v>
      </c>
      <c r="I9" s="8" t="n">
        <v>5000000</v>
      </c>
      <c r="L9" s="8" t="n">
        <v>10000000</v>
      </c>
      <c r="M9" s="8" t="n">
        <v>5000000</v>
      </c>
    </row>
    <row r="10" spans="1:13">
      <c r="A10" s="4" t="s">
        <v>415</v>
      </c>
      <c r="K10" s="8"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9</v>
      </c>
    </row>
    <row r="2" spans="1:3">
      <c r="A2" s="4" t="s">
        <v>39</v>
      </c>
      <c r="B2" s="6" t="n">
        <v>2554662</v>
      </c>
      <c r="C2" s="6" t="n">
        <v>720773</v>
      </c>
    </row>
    <row r="3" spans="1:3">
      <c r="A3" s="4" t="s">
        <v>417</v>
      </c>
    </row>
    <row r="4" spans="1:3">
      <c r="A4" s="4" t="s">
        <v>39</v>
      </c>
      <c r="B4" s="4" t="s">
        <v>24</v>
      </c>
      <c r="C4" s="5" t="n">
        <v>720773</v>
      </c>
    </row>
    <row r="5" spans="1:3">
      <c r="A5" s="4" t="s">
        <v>418</v>
      </c>
    </row>
    <row r="6" spans="1:3">
      <c r="A6" s="4" t="s">
        <v>39</v>
      </c>
      <c r="B6" s="5" t="n">
        <v>1502742</v>
      </c>
      <c r="C6" s="4" t="s">
        <v>24</v>
      </c>
    </row>
    <row r="7" spans="1:3">
      <c r="A7" s="4" t="s">
        <v>419</v>
      </c>
    </row>
    <row r="8" spans="1:3">
      <c r="A8" s="4" t="s">
        <v>39</v>
      </c>
      <c r="B8" s="5" t="n">
        <v>751371</v>
      </c>
      <c r="C8" s="4" t="s">
        <v>24</v>
      </c>
    </row>
    <row r="9" spans="1:3">
      <c r="A9" s="4" t="s">
        <v>420</v>
      </c>
    </row>
    <row r="10" spans="1:3">
      <c r="A10" s="4" t="s">
        <v>39</v>
      </c>
      <c r="B10" s="6" t="n">
        <v>300549</v>
      </c>
      <c r="C10" s="4" t="s">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421</v>
      </c>
      <c r="B1" s="2" t="s">
        <v>422</v>
      </c>
      <c r="C1" s="2" t="s">
        <v>423</v>
      </c>
      <c r="D1" s="2" t="s">
        <v>424</v>
      </c>
      <c r="E1" s="2" t="s">
        <v>331</v>
      </c>
      <c r="F1" s="2" t="s">
        <v>425</v>
      </c>
      <c r="G1" s="2" t="s">
        <v>426</v>
      </c>
    </row>
    <row r="2" spans="1:7">
      <c r="A2" s="4" t="s">
        <v>427</v>
      </c>
      <c r="D2" s="6" t="n">
        <v>720773</v>
      </c>
    </row>
    <row r="3" spans="1:7">
      <c r="A3" s="4" t="s">
        <v>406</v>
      </c>
    </row>
    <row r="4" spans="1:7">
      <c r="A4" s="4" t="s">
        <v>428</v>
      </c>
      <c r="E4" s="8" t="n">
        <v>5000000</v>
      </c>
    </row>
    <row r="5" spans="1:7">
      <c r="A5" s="4" t="s">
        <v>429</v>
      </c>
    </row>
    <row r="6" spans="1:7">
      <c r="A6" s="4" t="s">
        <v>430</v>
      </c>
      <c r="B6" s="6" t="n">
        <v>2403808</v>
      </c>
    </row>
    <row r="7" spans="1:7">
      <c r="A7" s="4" t="s">
        <v>403</v>
      </c>
      <c r="B7" s="4" t="s">
        <v>431</v>
      </c>
      <c r="F7" s="4" t="s">
        <v>431</v>
      </c>
    </row>
    <row r="8" spans="1:7">
      <c r="A8" s="4" t="s">
        <v>432</v>
      </c>
      <c r="B8" s="4" t="s">
        <v>433</v>
      </c>
    </row>
    <row r="9" spans="1:7">
      <c r="A9" s="4" t="s">
        <v>434</v>
      </c>
    </row>
    <row r="10" spans="1:7">
      <c r="A10" s="4" t="s">
        <v>435</v>
      </c>
      <c r="F10" s="8" t="n">
        <v>15000000</v>
      </c>
    </row>
    <row r="11" spans="1:7">
      <c r="A11" s="4" t="s">
        <v>436</v>
      </c>
    </row>
    <row r="12" spans="1:7">
      <c r="A12" s="4" t="s">
        <v>430</v>
      </c>
      <c r="C12" s="6" t="n">
        <v>801269</v>
      </c>
    </row>
    <row r="13" spans="1:7">
      <c r="A13" s="4" t="s">
        <v>403</v>
      </c>
      <c r="C13" s="4" t="s">
        <v>437</v>
      </c>
      <c r="G13" s="4" t="s">
        <v>437</v>
      </c>
    </row>
    <row r="14" spans="1:7">
      <c r="A14" s="4" t="s">
        <v>438</v>
      </c>
      <c r="C14" s="4" t="s">
        <v>439</v>
      </c>
    </row>
    <row r="15" spans="1:7">
      <c r="A15" s="4" t="s">
        <v>440</v>
      </c>
    </row>
    <row r="16" spans="1:7">
      <c r="A16" s="4" t="s">
        <v>435</v>
      </c>
      <c r="G16" s="8"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1</v>
      </c>
      <c r="B1" s="2" t="s">
        <v>422</v>
      </c>
      <c r="C1" s="2" t="s">
        <v>423</v>
      </c>
      <c r="D1" s="2" t="s">
        <v>409</v>
      </c>
      <c r="E1" s="2" t="s">
        <v>410</v>
      </c>
      <c r="F1" s="2" t="s">
        <v>332</v>
      </c>
      <c r="G1" s="2" t="s">
        <v>442</v>
      </c>
      <c r="H1" s="2" t="s">
        <v>425</v>
      </c>
      <c r="I1" s="2" t="s">
        <v>426</v>
      </c>
    </row>
    <row r="2" spans="1:9">
      <c r="A2" s="4" t="s">
        <v>443</v>
      </c>
      <c r="D2" s="6" t="n">
        <v>112453</v>
      </c>
      <c r="E2" s="6" t="n">
        <v>40937</v>
      </c>
    </row>
    <row r="3" spans="1:9">
      <c r="A3" s="4" t="s">
        <v>444</v>
      </c>
      <c r="D3" s="6" t="n">
        <v>97247</v>
      </c>
      <c r="E3" s="6" t="n">
        <v>192160</v>
      </c>
    </row>
    <row r="4" spans="1:9">
      <c r="A4" s="4" t="s">
        <v>406</v>
      </c>
    </row>
    <row r="5" spans="1:9">
      <c r="A5" s="4" t="s">
        <v>445</v>
      </c>
      <c r="F5" s="8" t="n">
        <v>674600</v>
      </c>
      <c r="G5" s="8" t="n">
        <v>1248000</v>
      </c>
    </row>
    <row r="6" spans="1:9">
      <c r="A6" s="4" t="s">
        <v>429</v>
      </c>
    </row>
    <row r="7" spans="1:9">
      <c r="A7" s="4" t="s">
        <v>446</v>
      </c>
      <c r="B7" s="6" t="n">
        <v>2403808</v>
      </c>
    </row>
    <row r="8" spans="1:9">
      <c r="A8" s="4" t="s">
        <v>403</v>
      </c>
      <c r="B8" s="4" t="s">
        <v>431</v>
      </c>
      <c r="H8" s="4" t="s">
        <v>431</v>
      </c>
    </row>
    <row r="9" spans="1:9">
      <c r="A9" s="4" t="s">
        <v>432</v>
      </c>
      <c r="B9" s="4" t="s">
        <v>433</v>
      </c>
    </row>
    <row r="10" spans="1:9">
      <c r="A10" s="4" t="s">
        <v>434</v>
      </c>
    </row>
    <row r="11" spans="1:9">
      <c r="A11" s="4" t="s">
        <v>435</v>
      </c>
      <c r="H11" s="8" t="n">
        <v>15000000</v>
      </c>
    </row>
    <row r="12" spans="1:9">
      <c r="A12" s="4" t="s">
        <v>436</v>
      </c>
    </row>
    <row r="13" spans="1:9">
      <c r="A13" s="4" t="s">
        <v>446</v>
      </c>
      <c r="C13" s="6" t="n">
        <v>801269</v>
      </c>
    </row>
    <row r="14" spans="1:9">
      <c r="A14" s="4" t="s">
        <v>403</v>
      </c>
      <c r="C14" s="4" t="s">
        <v>437</v>
      </c>
      <c r="I14" s="4" t="s">
        <v>437</v>
      </c>
    </row>
    <row r="15" spans="1:9">
      <c r="A15" s="4" t="s">
        <v>438</v>
      </c>
      <c r="C15" s="4" t="s">
        <v>439</v>
      </c>
    </row>
    <row r="16" spans="1:9">
      <c r="A16" s="4" t="s">
        <v>440</v>
      </c>
    </row>
    <row r="17" spans="1:9">
      <c r="A17" s="4" t="s">
        <v>435</v>
      </c>
      <c r="I17" s="8"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19</v>
      </c>
      <c r="D1" s="2" t="s">
        <v>20</v>
      </c>
    </row>
    <row r="2" spans="1:4">
      <c r="A2" s="4" t="s">
        <v>448</v>
      </c>
      <c r="B2" s="6" t="n">
        <v>300549</v>
      </c>
      <c r="C2" s="6" t="n">
        <v>1009082</v>
      </c>
      <c r="D2" s="4" t="s">
        <v>24</v>
      </c>
    </row>
    <row r="3" spans="1:4">
      <c r="A3" s="4" t="s">
        <v>449</v>
      </c>
      <c r="B3" s="5" t="n">
        <v>1888846</v>
      </c>
      <c r="C3" s="5" t="n">
        <v>1797222</v>
      </c>
      <c r="D3" s="5" t="n">
        <v>3079481</v>
      </c>
    </row>
    <row r="4" spans="1:4">
      <c r="A4" s="4" t="s">
        <v>370</v>
      </c>
      <c r="B4" s="6" t="n">
        <v>2189395</v>
      </c>
      <c r="C4" s="6" t="n">
        <v>2806304</v>
      </c>
      <c r="D4" s="6" t="n">
        <v>3079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v>
      </c>
      <c r="B1" s="2" t="s">
        <v>1</v>
      </c>
      <c r="D1" s="2" t="s">
        <v>58</v>
      </c>
    </row>
    <row r="2" spans="1:5">
      <c r="B2" s="2" t="s">
        <v>2</v>
      </c>
      <c r="C2" s="2" t="s">
        <v>59</v>
      </c>
      <c r="D2" s="2" t="s">
        <v>19</v>
      </c>
      <c r="E2" s="2" t="s">
        <v>20</v>
      </c>
    </row>
    <row r="3" spans="1:5">
      <c r="A3" s="3" t="s">
        <v>99</v>
      </c>
    </row>
    <row r="4" spans="1:5">
      <c r="A4" s="4" t="s">
        <v>100</v>
      </c>
      <c r="B4" s="6" t="n">
        <v>-508367</v>
      </c>
      <c r="C4" s="6" t="n">
        <v>-531436</v>
      </c>
      <c r="D4" s="6" t="n">
        <v>-1196542</v>
      </c>
      <c r="E4" s="6" t="n">
        <v>-349234</v>
      </c>
    </row>
    <row r="5" spans="1:5">
      <c r="A5" s="4" t="s">
        <v>101</v>
      </c>
      <c r="B5" s="5" t="n">
        <v>5305</v>
      </c>
      <c r="C5" s="5" t="n">
        <v>5487</v>
      </c>
      <c r="D5" s="5" t="n">
        <v>10853</v>
      </c>
      <c r="E5" s="5" t="n">
        <v>11571</v>
      </c>
    </row>
    <row r="6" spans="1:5">
      <c r="A6" s="4" t="s">
        <v>102</v>
      </c>
      <c r="B6" s="5" t="n">
        <v>491480</v>
      </c>
      <c r="C6" s="5" t="n">
        <v>498356</v>
      </c>
      <c r="D6" s="5" t="n">
        <v>537909</v>
      </c>
      <c r="E6" s="5" t="n">
        <v>35851</v>
      </c>
    </row>
    <row r="7" spans="1:5">
      <c r="A7" s="4" t="s">
        <v>103</v>
      </c>
      <c r="B7" s="5" t="n">
        <v>-1600850</v>
      </c>
      <c r="C7" s="5" t="n">
        <v>-23657</v>
      </c>
      <c r="D7" s="5" t="n">
        <v>-37796</v>
      </c>
      <c r="E7" s="5" t="n">
        <v>47895</v>
      </c>
    </row>
    <row r="8" spans="1:5">
      <c r="A8" s="4" t="s">
        <v>104</v>
      </c>
      <c r="B8" s="5" t="n">
        <v>-160384</v>
      </c>
      <c r="C8" s="5" t="n">
        <v>-175020</v>
      </c>
      <c r="D8" s="5" t="n">
        <v>-467840</v>
      </c>
      <c r="E8" s="4" t="s">
        <v>24</v>
      </c>
    </row>
    <row r="9" spans="1:5">
      <c r="A9" s="4" t="s">
        <v>105</v>
      </c>
      <c r="B9" s="5" t="n">
        <v>-451752</v>
      </c>
      <c r="C9" s="5" t="n">
        <v>-14099</v>
      </c>
      <c r="D9" s="5" t="n">
        <v>323576</v>
      </c>
      <c r="E9" s="5" t="n">
        <v>1284903</v>
      </c>
    </row>
    <row r="10" spans="1:5">
      <c r="A10" s="4" t="s">
        <v>106</v>
      </c>
      <c r="B10" s="5" t="n">
        <v>903156</v>
      </c>
      <c r="C10" s="5" t="n">
        <v>28585</v>
      </c>
      <c r="D10" s="5" t="n">
        <v>600229</v>
      </c>
      <c r="E10" s="5" t="n">
        <v>126732</v>
      </c>
    </row>
    <row r="11" spans="1:5">
      <c r="A11" s="4" t="s">
        <v>107</v>
      </c>
      <c r="B11" s="5" t="n">
        <v>-1321412</v>
      </c>
      <c r="C11" s="5" t="n">
        <v>-211784</v>
      </c>
      <c r="D11" s="5" t="n">
        <v>-230551</v>
      </c>
      <c r="E11" s="5" t="n">
        <v>1157718</v>
      </c>
    </row>
    <row r="12" spans="1:5">
      <c r="A12" s="3" t="s">
        <v>108</v>
      </c>
    </row>
    <row r="13" spans="1:5">
      <c r="A13" s="4" t="s">
        <v>109</v>
      </c>
      <c r="B13" s="5" t="n">
        <v>-13493</v>
      </c>
      <c r="C13" s="5" t="n">
        <v>-1427498</v>
      </c>
      <c r="D13" s="5" t="n">
        <v>-2119205</v>
      </c>
      <c r="E13" s="5" t="n">
        <v>-5060217</v>
      </c>
    </row>
    <row r="14" spans="1:5">
      <c r="A14" s="4" t="s">
        <v>110</v>
      </c>
      <c r="B14" s="5" t="n">
        <v>-3115</v>
      </c>
      <c r="C14" s="4" t="s">
        <v>24</v>
      </c>
      <c r="D14" s="4" t="s">
        <v>24</v>
      </c>
      <c r="E14" s="4" t="s">
        <v>24</v>
      </c>
    </row>
    <row r="15" spans="1:5">
      <c r="A15" s="4" t="s">
        <v>111</v>
      </c>
      <c r="B15" s="5" t="n">
        <v>-70768</v>
      </c>
      <c r="C15" s="5" t="n">
        <v>-105338</v>
      </c>
      <c r="D15" s="4" t="s">
        <v>24</v>
      </c>
      <c r="E15" s="5" t="n">
        <v>-5579917</v>
      </c>
    </row>
    <row r="16" spans="1:5">
      <c r="A16" s="4" t="s">
        <v>112</v>
      </c>
      <c r="B16" s="4" t="s">
        <v>24</v>
      </c>
      <c r="C16" s="5" t="n">
        <v>412608</v>
      </c>
    </row>
    <row r="17" spans="1:5">
      <c r="A17" s="4" t="s">
        <v>113</v>
      </c>
      <c r="B17" s="4" t="s">
        <v>24</v>
      </c>
      <c r="C17" s="4" t="s">
        <v>24</v>
      </c>
      <c r="D17" s="5" t="n">
        <v>86189</v>
      </c>
      <c r="E17" s="5" t="n">
        <v>-119870</v>
      </c>
    </row>
    <row r="18" spans="1:5">
      <c r="A18" s="4" t="s">
        <v>114</v>
      </c>
      <c r="B18" s="5" t="n">
        <v>-87376</v>
      </c>
      <c r="C18" s="5" t="n">
        <v>-1120228</v>
      </c>
      <c r="D18" s="5" t="n">
        <v>-2033016</v>
      </c>
      <c r="E18" s="5" t="n">
        <v>-10760004</v>
      </c>
    </row>
    <row r="19" spans="1:5">
      <c r="A19" s="3" t="s">
        <v>115</v>
      </c>
    </row>
    <row r="20" spans="1:5">
      <c r="A20" s="4" t="s">
        <v>116</v>
      </c>
      <c r="B20" s="5" t="n">
        <v>643</v>
      </c>
      <c r="C20" s="5" t="n">
        <v>15031</v>
      </c>
      <c r="D20" s="5" t="n">
        <v>15031</v>
      </c>
      <c r="E20" s="5" t="n">
        <v>5012428</v>
      </c>
    </row>
    <row r="21" spans="1:5">
      <c r="A21" s="4" t="s">
        <v>117</v>
      </c>
      <c r="B21" s="5" t="n">
        <v>2376684</v>
      </c>
      <c r="C21" s="5" t="n">
        <v>666386</v>
      </c>
      <c r="D21" s="5" t="n">
        <v>671496</v>
      </c>
      <c r="E21" s="5" t="n">
        <v>3205077</v>
      </c>
    </row>
    <row r="22" spans="1:5">
      <c r="A22" s="4" t="s">
        <v>118</v>
      </c>
      <c r="B22" s="5" t="n">
        <v>-1333147</v>
      </c>
      <c r="C22" s="4" t="s">
        <v>24</v>
      </c>
      <c r="D22" s="4" t="s">
        <v>24</v>
      </c>
      <c r="E22" s="4" t="s">
        <v>24</v>
      </c>
    </row>
    <row r="23" spans="1:5">
      <c r="A23" s="4" t="s">
        <v>119</v>
      </c>
      <c r="B23" s="5" t="n">
        <v>520492</v>
      </c>
      <c r="C23" s="5" t="n">
        <v>356103</v>
      </c>
      <c r="D23" s="5" t="n">
        <v>1243624</v>
      </c>
      <c r="E23" s="5" t="n">
        <v>1741945</v>
      </c>
    </row>
    <row r="24" spans="1:5">
      <c r="A24" s="4" t="s">
        <v>120</v>
      </c>
      <c r="B24" s="5" t="n">
        <v>1564672</v>
      </c>
      <c r="C24" s="5" t="n">
        <v>1037520</v>
      </c>
      <c r="D24" s="5" t="n">
        <v>1930151</v>
      </c>
      <c r="E24" s="5" t="n">
        <v>9959450</v>
      </c>
    </row>
    <row r="25" spans="1:5">
      <c r="A25" s="4" t="s">
        <v>121</v>
      </c>
      <c r="B25" s="5" t="n">
        <v>3973</v>
      </c>
      <c r="C25" s="5" t="n">
        <v>327743</v>
      </c>
      <c r="D25" s="5" t="n">
        <v>-8235</v>
      </c>
      <c r="E25" s="5" t="n">
        <v>-14005</v>
      </c>
    </row>
    <row r="26" spans="1:5">
      <c r="A26" s="4" t="s">
        <v>122</v>
      </c>
      <c r="B26" s="5" t="n">
        <v>159857</v>
      </c>
      <c r="C26" s="5" t="n">
        <v>61449</v>
      </c>
      <c r="D26" s="5" t="n">
        <v>-333416</v>
      </c>
      <c r="E26" s="5" t="n">
        <v>357164</v>
      </c>
    </row>
    <row r="27" spans="1:5">
      <c r="A27" s="4" t="s">
        <v>123</v>
      </c>
      <c r="B27" s="5" t="n">
        <v>1667</v>
      </c>
      <c r="C27" s="5" t="n">
        <v>343318</v>
      </c>
      <c r="D27" s="5" t="n">
        <v>343318</v>
      </c>
      <c r="E27" s="5" t="n">
        <v>159</v>
      </c>
    </row>
    <row r="28" spans="1:5">
      <c r="A28" s="4" t="s">
        <v>124</v>
      </c>
      <c r="B28" s="5" t="n">
        <v>161524</v>
      </c>
      <c r="C28" s="5" t="n">
        <v>63230</v>
      </c>
      <c r="D28" s="5" t="n">
        <v>1667</v>
      </c>
      <c r="E28" s="5" t="n">
        <v>343318</v>
      </c>
    </row>
    <row r="29" spans="1:5">
      <c r="A29" s="3" t="s">
        <v>125</v>
      </c>
    </row>
    <row r="30" spans="1:5">
      <c r="A30" s="4" t="s">
        <v>126</v>
      </c>
      <c r="B30" s="4" t="s">
        <v>24</v>
      </c>
      <c r="C30" s="4" t="s">
        <v>24</v>
      </c>
      <c r="D30" s="5" t="n">
        <v>56</v>
      </c>
      <c r="E30" s="4" t="s">
        <v>24</v>
      </c>
    </row>
    <row r="31" spans="1:5">
      <c r="A31" s="4" t="s">
        <v>127</v>
      </c>
      <c r="B31" s="5" t="n">
        <v>182200</v>
      </c>
      <c r="C31" s="5" t="n">
        <v>118632</v>
      </c>
      <c r="D31" s="5" t="n">
        <v>148961</v>
      </c>
      <c r="E31" s="5" t="n">
        <v>40937</v>
      </c>
    </row>
    <row r="32" spans="1:5">
      <c r="A32" s="4" t="s">
        <v>128</v>
      </c>
      <c r="B32" s="4" t="s">
        <v>24</v>
      </c>
      <c r="C32" s="4" t="s">
        <v>24</v>
      </c>
      <c r="D32" s="4" t="s">
        <v>24</v>
      </c>
      <c r="E32" s="4" t="s">
        <v>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19</v>
      </c>
      <c r="D1" s="2" t="s">
        <v>20</v>
      </c>
    </row>
    <row r="2" spans="1:4">
      <c r="A2" s="4" t="s">
        <v>451</v>
      </c>
      <c r="B2" s="6" t="n">
        <v>284369</v>
      </c>
      <c r="C2" s="6" t="n">
        <v>989885</v>
      </c>
      <c r="D2" s="4" t="s">
        <v>24</v>
      </c>
    </row>
    <row r="3" spans="1:4">
      <c r="A3" s="4" t="s">
        <v>452</v>
      </c>
      <c r="B3" s="5" t="n">
        <v>434643</v>
      </c>
      <c r="C3" s="5" t="n">
        <v>413267</v>
      </c>
      <c r="D3" s="5" t="n">
        <v>1077819</v>
      </c>
    </row>
    <row r="4" spans="1:4">
      <c r="A4" s="4" t="s">
        <v>453</v>
      </c>
      <c r="B4" s="5" t="n">
        <v>584917</v>
      </c>
      <c r="C4" s="5" t="n">
        <v>557421</v>
      </c>
      <c r="D4" s="5" t="n">
        <v>461922</v>
      </c>
    </row>
    <row r="5" spans="1:4">
      <c r="A5" s="4" t="s">
        <v>454</v>
      </c>
      <c r="B5" s="5" t="n">
        <v>885466</v>
      </c>
      <c r="C5" s="5" t="n">
        <v>845731</v>
      </c>
      <c r="D5" s="5" t="n">
        <v>615896</v>
      </c>
    </row>
    <row r="6" spans="1:4">
      <c r="A6" s="4" t="s">
        <v>455</v>
      </c>
      <c r="B6" s="4" t="s">
        <v>24</v>
      </c>
      <c r="C6" s="4" t="s">
        <v>24</v>
      </c>
      <c r="D6" s="5" t="n">
        <v>923844</v>
      </c>
    </row>
    <row r="7" spans="1:4">
      <c r="A7" s="4" t="s">
        <v>456</v>
      </c>
      <c r="B7" s="4" t="s">
        <v>24</v>
      </c>
      <c r="C7" s="4" t="s">
        <v>24</v>
      </c>
      <c r="D7" s="4" t="s">
        <v>24</v>
      </c>
    </row>
    <row r="8" spans="1:4">
      <c r="A8" s="4" t="s">
        <v>370</v>
      </c>
      <c r="B8" s="6" t="n">
        <v>2189395</v>
      </c>
      <c r="C8" s="6" t="n">
        <v>2806304</v>
      </c>
      <c r="D8" s="6" t="n">
        <v>30794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57</v>
      </c>
      <c r="B1" s="2" t="s">
        <v>1</v>
      </c>
      <c r="D1" s="2" t="s">
        <v>58</v>
      </c>
    </row>
    <row r="2" spans="1:5">
      <c r="B2" s="2" t="s">
        <v>2</v>
      </c>
      <c r="C2" s="2" t="s">
        <v>59</v>
      </c>
      <c r="D2" s="2" t="s">
        <v>19</v>
      </c>
      <c r="E2" s="2" t="s">
        <v>20</v>
      </c>
    </row>
    <row r="3" spans="1:5">
      <c r="A3" s="4" t="s">
        <v>458</v>
      </c>
      <c r="B3" s="4" t="s">
        <v>459</v>
      </c>
      <c r="C3" s="4" t="s">
        <v>459</v>
      </c>
      <c r="D3" s="4" t="s">
        <v>459</v>
      </c>
      <c r="E3" s="4" t="s">
        <v>459</v>
      </c>
    </row>
    <row r="4" spans="1:5">
      <c r="A4" s="4" t="s">
        <v>460</v>
      </c>
    </row>
    <row r="5" spans="1:5">
      <c r="A5" s="4" t="s">
        <v>458</v>
      </c>
      <c r="B5" s="4" t="s">
        <v>461</v>
      </c>
      <c r="C5" s="4" t="s">
        <v>461</v>
      </c>
      <c r="D5" s="4" t="s">
        <v>461</v>
      </c>
      <c r="E5" s="4" t="s">
        <v>4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2</v>
      </c>
      <c r="B1" s="2" t="s">
        <v>57</v>
      </c>
      <c r="D1" s="2" t="s">
        <v>1</v>
      </c>
      <c r="F1" s="2" t="s">
        <v>58</v>
      </c>
    </row>
    <row r="2" spans="1:7">
      <c r="B2" s="2" t="s">
        <v>2</v>
      </c>
      <c r="C2" s="2" t="s">
        <v>59</v>
      </c>
      <c r="D2" s="2" t="s">
        <v>2</v>
      </c>
      <c r="E2" s="2" t="s">
        <v>59</v>
      </c>
      <c r="F2" s="2" t="s">
        <v>19</v>
      </c>
      <c r="G2" s="2" t="s">
        <v>20</v>
      </c>
    </row>
    <row r="3" spans="1:7">
      <c r="A3" s="4" t="s">
        <v>463</v>
      </c>
      <c r="D3" s="6" t="n">
        <v>-508367</v>
      </c>
      <c r="E3" s="6" t="n">
        <v>-531436</v>
      </c>
      <c r="F3" s="6" t="n">
        <v>-1197482</v>
      </c>
      <c r="G3" s="6" t="n">
        <v>-349234</v>
      </c>
    </row>
    <row r="4" spans="1:7">
      <c r="A4" s="4" t="s">
        <v>464</v>
      </c>
      <c r="D4" s="4" t="s">
        <v>24</v>
      </c>
      <c r="E4" s="4" t="s">
        <v>24</v>
      </c>
      <c r="F4" s="4" t="s">
        <v>24</v>
      </c>
      <c r="G4" s="4" t="s">
        <v>24</v>
      </c>
    </row>
    <row r="5" spans="1:7">
      <c r="A5" s="4" t="s">
        <v>465</v>
      </c>
      <c r="B5" s="6" t="n">
        <v>-129040</v>
      </c>
      <c r="C5" s="6" t="n">
        <v>-146833</v>
      </c>
      <c r="D5" s="5" t="n">
        <v>-508367</v>
      </c>
      <c r="E5" s="5" t="n">
        <v>-531436</v>
      </c>
      <c r="F5" s="5" t="n">
        <v>-1197482</v>
      </c>
      <c r="G5" s="5" t="n">
        <v>-349234</v>
      </c>
    </row>
    <row r="6" spans="1:7">
      <c r="A6" s="4" t="s">
        <v>466</v>
      </c>
      <c r="D6" s="5" t="n">
        <v>-127092</v>
      </c>
      <c r="E6" s="5" t="n">
        <v>-132859</v>
      </c>
      <c r="F6" s="5" t="n">
        <v>-299371</v>
      </c>
      <c r="G6" s="5" t="n">
        <v>-87309</v>
      </c>
    </row>
    <row r="7" spans="1:7">
      <c r="A7" s="4" t="s">
        <v>467</v>
      </c>
      <c r="D7" s="5" t="n">
        <v>127092</v>
      </c>
      <c r="E7" s="5" t="n">
        <v>132859</v>
      </c>
      <c r="F7" s="5" t="n">
        <v>299371</v>
      </c>
      <c r="G7" s="5" t="n">
        <v>87309</v>
      </c>
    </row>
    <row r="8" spans="1:7">
      <c r="A8" s="4" t="s">
        <v>75</v>
      </c>
      <c r="B8" s="4" t="s">
        <v>24</v>
      </c>
      <c r="C8" s="4" t="s">
        <v>24</v>
      </c>
      <c r="D8" s="4" t="s">
        <v>24</v>
      </c>
      <c r="E8" s="4" t="s">
        <v>24</v>
      </c>
      <c r="F8" s="4" t="s">
        <v>24</v>
      </c>
      <c r="G8" s="4" t="s">
        <v>2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8</v>
      </c>
      <c r="B1" s="2" t="s">
        <v>1</v>
      </c>
      <c r="D1" s="2" t="s">
        <v>58</v>
      </c>
    </row>
    <row r="2" spans="1:5">
      <c r="B2" s="2" t="s">
        <v>2</v>
      </c>
      <c r="C2" s="2" t="s">
        <v>59</v>
      </c>
      <c r="D2" s="2" t="s">
        <v>19</v>
      </c>
      <c r="E2" s="2" t="s">
        <v>20</v>
      </c>
    </row>
    <row r="3" spans="1:5">
      <c r="A3" s="4" t="s">
        <v>458</v>
      </c>
      <c r="B3" s="4" t="s">
        <v>459</v>
      </c>
      <c r="C3" s="4" t="s">
        <v>459</v>
      </c>
      <c r="D3" s="4" t="s">
        <v>459</v>
      </c>
      <c r="E3" s="4" t="s">
        <v>459</v>
      </c>
    </row>
    <row r="4" spans="1:5">
      <c r="A4" s="4" t="s">
        <v>460</v>
      </c>
    </row>
    <row r="5" spans="1:5">
      <c r="A5" s="4" t="s">
        <v>458</v>
      </c>
      <c r="B5" s="4" t="s">
        <v>461</v>
      </c>
      <c r="C5" s="4" t="s">
        <v>461</v>
      </c>
      <c r="D5" s="4" t="s">
        <v>461</v>
      </c>
      <c r="E5" s="4" t="s">
        <v>4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9</v>
      </c>
      <c r="B1" s="2" t="s">
        <v>1</v>
      </c>
      <c r="D1" s="2" t="s">
        <v>58</v>
      </c>
    </row>
    <row r="2" spans="1:5">
      <c r="B2" s="2" t="s">
        <v>2</v>
      </c>
      <c r="C2" s="2" t="s">
        <v>59</v>
      </c>
      <c r="D2" s="2" t="s">
        <v>19</v>
      </c>
      <c r="E2" s="2" t="s">
        <v>20</v>
      </c>
    </row>
    <row r="3" spans="1:5">
      <c r="A3" s="4" t="s">
        <v>470</v>
      </c>
      <c r="B3" s="4" t="s">
        <v>471</v>
      </c>
      <c r="C3" s="4" t="s">
        <v>471</v>
      </c>
      <c r="D3" s="4" t="s">
        <v>471</v>
      </c>
      <c r="E3" s="4" t="s">
        <v>471</v>
      </c>
    </row>
    <row r="4" spans="1:5">
      <c r="A4" s="4" t="s">
        <v>472</v>
      </c>
      <c r="B4" s="4" t="s">
        <v>473</v>
      </c>
      <c r="C4" s="4" t="s">
        <v>473</v>
      </c>
      <c r="D4" s="4" t="s">
        <v>473</v>
      </c>
      <c r="E4" s="4" t="s">
        <v>473</v>
      </c>
    </row>
    <row r="5" spans="1:5">
      <c r="A5" s="4" t="s">
        <v>474</v>
      </c>
      <c r="B5" s="4" t="s">
        <v>475</v>
      </c>
      <c r="C5" s="4" t="s">
        <v>475</v>
      </c>
      <c r="D5" s="4" t="s">
        <v>475</v>
      </c>
      <c r="E5" s="4" t="s">
        <v>475</v>
      </c>
    </row>
    <row r="6" spans="1:5">
      <c r="A6" s="4" t="s">
        <v>476</v>
      </c>
      <c r="B6" s="4" t="s">
        <v>459</v>
      </c>
      <c r="C6" s="4" t="s">
        <v>459</v>
      </c>
      <c r="D6" s="4" t="s">
        <v>459</v>
      </c>
      <c r="E6" s="4" t="s">
        <v>4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19</v>
      </c>
      <c r="D1" s="2" t="s">
        <v>20</v>
      </c>
    </row>
    <row r="2" spans="1:4">
      <c r="A2" s="4" t="s">
        <v>478</v>
      </c>
      <c r="B2" s="6" t="n">
        <v>787437</v>
      </c>
      <c r="C2" s="4" t="s">
        <v>24</v>
      </c>
      <c r="D2" s="6" t="n">
        <v>422659</v>
      </c>
    </row>
    <row r="3" spans="1:4">
      <c r="A3" s="4" t="s">
        <v>479</v>
      </c>
      <c r="B3" s="5" t="n">
        <v>5494595</v>
      </c>
      <c r="C3" s="5" t="n">
        <v>4004718</v>
      </c>
      <c r="D3" s="5" t="n">
        <v>3426096</v>
      </c>
    </row>
    <row r="4" spans="1:4">
      <c r="A4" s="4" t="s">
        <v>290</v>
      </c>
    </row>
    <row r="5" spans="1:4">
      <c r="A5" s="4" t="s">
        <v>478</v>
      </c>
      <c r="B5" s="6" t="n">
        <v>787437</v>
      </c>
      <c r="C5" s="4" t="s">
        <v>24</v>
      </c>
      <c r="D5" s="5" t="n">
        <v>422659</v>
      </c>
    </row>
    <row r="6" spans="1:4">
      <c r="A6" s="4" t="s">
        <v>303</v>
      </c>
    </row>
    <row r="7" spans="1:4">
      <c r="A7" s="4" t="s">
        <v>479</v>
      </c>
      <c r="C7" s="5" t="n">
        <v>3484730</v>
      </c>
      <c r="D7" s="5" t="n">
        <v>2869834</v>
      </c>
    </row>
    <row r="8" spans="1:4">
      <c r="A8" s="4" t="s">
        <v>480</v>
      </c>
    </row>
    <row r="9" spans="1:4">
      <c r="A9" s="4" t="s">
        <v>479</v>
      </c>
      <c r="C9" s="6" t="n">
        <v>519988</v>
      </c>
      <c r="D9" s="6" t="n">
        <v>5562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19</v>
      </c>
      <c r="D1" s="2" t="s">
        <v>20</v>
      </c>
    </row>
    <row r="2" spans="1:4">
      <c r="A2" s="4" t="s">
        <v>482</v>
      </c>
      <c r="B2" s="6" t="n">
        <v>25244</v>
      </c>
      <c r="C2" s="6" t="n">
        <v>11421</v>
      </c>
      <c r="D2" s="4" t="s">
        <v>24</v>
      </c>
    </row>
    <row r="3" spans="1:4">
      <c r="A3" s="4" t="s">
        <v>483</v>
      </c>
    </row>
    <row r="4" spans="1:4">
      <c r="A4" s="4" t="s">
        <v>482</v>
      </c>
      <c r="B4" s="6" t="n">
        <v>9317</v>
      </c>
      <c r="C4" s="6" t="n">
        <v>8938</v>
      </c>
      <c r="D4" s="4" t="s">
        <v>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19</v>
      </c>
      <c r="D1" s="2" t="s">
        <v>20</v>
      </c>
    </row>
    <row r="2" spans="1:4">
      <c r="A2" s="4" t="s">
        <v>485</v>
      </c>
    </row>
    <row r="3" spans="1:4">
      <c r="A3" s="4" t="s">
        <v>486</v>
      </c>
      <c r="B3" s="6" t="n">
        <v>178138</v>
      </c>
      <c r="C3" s="6" t="n">
        <v>73377</v>
      </c>
      <c r="D3" s="4" t="s">
        <v>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487</v>
      </c>
      <c r="B1" s="2" t="s">
        <v>58</v>
      </c>
    </row>
    <row r="2" spans="1:2">
      <c r="B2" s="2" t="s">
        <v>19</v>
      </c>
    </row>
    <row r="3" spans="1:2">
      <c r="A3" s="4" t="s">
        <v>488</v>
      </c>
    </row>
    <row r="4" spans="1:2">
      <c r="A4" s="4" t="s">
        <v>489</v>
      </c>
      <c r="B4" s="4" t="s">
        <v>490</v>
      </c>
    </row>
    <row r="5" spans="1:2">
      <c r="A5" s="4" t="s">
        <v>491</v>
      </c>
    </row>
    <row r="6" spans="1:2">
      <c r="A6" s="4" t="s">
        <v>489</v>
      </c>
      <c r="B6" s="4" t="s">
        <v>492</v>
      </c>
    </row>
    <row r="7" spans="1:2">
      <c r="A7" s="4" t="s">
        <v>493</v>
      </c>
    </row>
    <row r="8" spans="1:2">
      <c r="A8" s="4" t="s">
        <v>489</v>
      </c>
      <c r="B8"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95</v>
      </c>
      <c r="B1" s="2" t="s">
        <v>496</v>
      </c>
      <c r="C1" s="2" t="s">
        <v>411</v>
      </c>
      <c r="D1" s="2" t="s">
        <v>412</v>
      </c>
    </row>
    <row r="2" spans="1:4">
      <c r="A2" s="4" t="s">
        <v>497</v>
      </c>
      <c r="B2" s="5" t="n">
        <v>44945</v>
      </c>
    </row>
    <row r="3" spans="1:4">
      <c r="A3" s="4" t="s">
        <v>301</v>
      </c>
      <c r="B3" s="6" t="n">
        <v>44945</v>
      </c>
    </row>
    <row r="4" spans="1:4">
      <c r="A4" s="4" t="s">
        <v>498</v>
      </c>
      <c r="B4" s="6" t="n">
        <v>1</v>
      </c>
    </row>
    <row r="5" spans="1:4">
      <c r="A5" s="4" t="s">
        <v>499</v>
      </c>
    </row>
    <row r="6" spans="1:4">
      <c r="A6" s="4" t="s">
        <v>414</v>
      </c>
      <c r="C6" s="6" t="n">
        <v>767208</v>
      </c>
    </row>
    <row r="7" spans="1:4">
      <c r="A7" s="4" t="s">
        <v>497</v>
      </c>
      <c r="B7" s="5" t="n">
        <v>44945</v>
      </c>
    </row>
    <row r="8" spans="1:4">
      <c r="A8" s="4" t="s">
        <v>301</v>
      </c>
      <c r="B8" s="6" t="n">
        <v>44945</v>
      </c>
    </row>
    <row r="9" spans="1:4">
      <c r="A9" s="4" t="s">
        <v>498</v>
      </c>
      <c r="B9" s="6" t="n">
        <v>1</v>
      </c>
    </row>
    <row r="10" spans="1:4">
      <c r="A10" s="4" t="s">
        <v>500</v>
      </c>
    </row>
    <row r="11" spans="1:4">
      <c r="A11" s="4" t="s">
        <v>415</v>
      </c>
      <c r="D11" s="8"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29</v>
      </c>
      <c r="B1" s="2" t="s">
        <v>1</v>
      </c>
      <c r="C1" s="2" t="s">
        <v>58</v>
      </c>
    </row>
    <row r="2" spans="1:3">
      <c r="B2" s="2" t="s">
        <v>2</v>
      </c>
      <c r="C2" s="2" t="s">
        <v>19</v>
      </c>
    </row>
    <row r="3" spans="1:3">
      <c r="A3" s="4" t="s">
        <v>130</v>
      </c>
    </row>
    <row r="4" spans="1:3">
      <c r="A4" s="4" t="s">
        <v>129</v>
      </c>
      <c r="B4" s="4" t="s">
        <v>131</v>
      </c>
      <c r="C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43"/>
    <col customWidth="1" max="3" min="3" width="12"/>
  </cols>
  <sheetData>
    <row r="1" spans="1:3">
      <c r="A1" s="1" t="s">
        <v>501</v>
      </c>
      <c r="B1" s="1" t="s">
        <v>502</v>
      </c>
      <c r="C1" s="2" t="s">
        <v>503</v>
      </c>
    </row>
    <row r="2" spans="1:3">
      <c r="A2" s="4" t="s">
        <v>130</v>
      </c>
    </row>
    <row r="3" spans="1:3">
      <c r="A3" s="4" t="s">
        <v>95</v>
      </c>
      <c r="B3" s="4" t="s">
        <v>504</v>
      </c>
      <c r="C3" s="6" t="n">
        <v>15031</v>
      </c>
    </row>
    <row r="4" spans="1:3">
      <c r="A4" s="4" t="s">
        <v>91</v>
      </c>
      <c r="B4" s="4" t="s">
        <v>505</v>
      </c>
      <c r="C4" s="6" t="n">
        <v>5012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3</v>
      </c>
      <c r="B1" s="2" t="s">
        <v>1</v>
      </c>
      <c r="C1" s="2" t="s">
        <v>58</v>
      </c>
    </row>
    <row r="2" spans="1:3">
      <c r="B2" s="2" t="s">
        <v>2</v>
      </c>
      <c r="C2" s="2" t="s">
        <v>19</v>
      </c>
    </row>
    <row r="3" spans="1:3">
      <c r="A3" s="4" t="s">
        <v>130</v>
      </c>
    </row>
    <row r="4" spans="1:3">
      <c r="A4" s="4" t="s">
        <v>133</v>
      </c>
      <c r="B4" s="4" t="s">
        <v>134</v>
      </c>
      <c r="C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6</v>
      </c>
      <c r="B1" s="2" t="s">
        <v>1</v>
      </c>
      <c r="C1" s="2" t="s">
        <v>58</v>
      </c>
    </row>
    <row r="2" spans="1:3">
      <c r="B2" s="2" t="s">
        <v>2</v>
      </c>
      <c r="C2" s="2" t="s">
        <v>19</v>
      </c>
    </row>
    <row r="3" spans="1:3">
      <c r="A3" s="4" t="s">
        <v>130</v>
      </c>
    </row>
    <row r="4" spans="1:3">
      <c r="A4" s="4" t="s">
        <v>136</v>
      </c>
      <c r="B4" s="4" t="s">
        <v>137</v>
      </c>
      <c r="C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9</v>
      </c>
      <c r="B1" s="2" t="s">
        <v>1</v>
      </c>
      <c r="C1" s="2" t="s">
        <v>58</v>
      </c>
    </row>
    <row r="2" spans="1:3">
      <c r="B2" s="2" t="s">
        <v>2</v>
      </c>
      <c r="C2" s="2" t="s">
        <v>19</v>
      </c>
    </row>
    <row r="3" spans="1:3">
      <c r="A3" s="4" t="s">
        <v>130</v>
      </c>
    </row>
    <row r="4" spans="1:3">
      <c r="A4" s="4" t="s">
        <v>139</v>
      </c>
      <c r="B4" s="4" t="s">
        <v>140</v>
      </c>
      <c r="C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9:45:27Z</dcterms:created>
  <dcterms:modified xmlns:dcterms="http://purl.org/dc/terms/" xmlns:xsi="http://www.w3.org/2001/XMLSchema-instance" xsi:type="dcterms:W3CDTF">2018-03-12T09:45:27Z</dcterms:modified>
</cp:coreProperties>
</file>